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Description of Company and Basi" sheetId="6" r:id="rId6"/>
    <s:sheet name="Recent Accounting Pronouncement" sheetId="7" r:id="rId7"/>
    <s:sheet name="Foreign Currency Remeasurement" sheetId="8" r:id="rId8"/>
    <s:sheet name="Short-term Investments" sheetId="9" r:id="rId9"/>
    <s:sheet name="Litigation Settlement Due in Sh" sheetId="10" r:id="rId10"/>
    <s:sheet name="Term Loan" sheetId="11" r:id="rId11"/>
    <s:sheet name="Basic and Diluted Net Loss Per " sheetId="12" r:id="rId12"/>
    <s:sheet name="Warrant Liabilities" sheetId="13" r:id="rId13"/>
    <s:sheet name="Stock Based Compensation" sheetId="14" r:id="rId14"/>
    <s:sheet name="Fair Value Measurements" sheetId="15" r:id="rId15"/>
    <s:sheet name="Liquidity and Capital Resources" sheetId="16" r:id="rId16"/>
    <s:sheet name="Equity Transactions" sheetId="17" r:id="rId17"/>
    <s:sheet name="Income Taxes" sheetId="18" r:id="rId18"/>
    <s:sheet name="Commitments and contingencies" sheetId="19" r:id="rId19"/>
    <s:sheet name="Term Loan (Tables)" sheetId="20" r:id="rId20"/>
    <s:sheet name="Warrant Liabilities (Tables)" sheetId="21" r:id="rId21"/>
    <s:sheet name="Stock Based Compensation (Table" sheetId="22" r:id="rId22"/>
    <s:sheet name="Fair Value Measurements (Tables" sheetId="23" r:id="rId23"/>
    <s:sheet name="Description of Company and Ba24" sheetId="24" r:id="rId24"/>
    <s:sheet name="Foreign Currency Remeasurement " sheetId="25" r:id="rId25"/>
    <s:sheet name="Short-term Investments (Details" sheetId="26" r:id="rId26"/>
    <s:sheet name="Litigation Settlement Due in 27" sheetId="27" r:id="rId27"/>
    <s:sheet name="Term Loan (Details)" sheetId="28" r:id="rId28"/>
    <s:sheet name="Basic and Diluted Net Loss Pe29" sheetId="29" r:id="rId29"/>
    <s:sheet name="Warrant Liabilities (Details)" sheetId="30" r:id="rId30"/>
    <s:sheet name="Stock Based Compensation (Detai" sheetId="31" r:id="rId31"/>
    <s:sheet name="Stock Based Compensation, Sched" sheetId="32" r:id="rId32"/>
    <s:sheet name="Stock Based Compensation, by Ex" sheetId="33" r:id="rId33"/>
    <s:sheet name="Fair Value Measurements (Detail" sheetId="34" r:id="rId34"/>
    <s:sheet name="Liquidity and Capital Resourc35" sheetId="35" r:id="rId35"/>
    <s:sheet name="Equity Transactions (Details)" sheetId="36" r:id="rId36"/>
    <s:sheet name="Income Taxes (Details)"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Sep. 30, 2016</t>
  </si>
  <si>
    <t>Nov. 08, 2016</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BALANCE SHEETS (Unaudited) - USD ($)</t>
  </si>
  <si>
    <t>Dec. 31, 2015</t>
  </si>
  <si>
    <t>Current assets:</t>
  </si>
  <si>
    <t>Cash and cash equivalents</t>
  </si>
  <si>
    <t>Short-term investments</t>
  </si>
  <si>
    <t>Receivables</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Litigation settlement due in shares of common stock</t>
  </si>
  <si>
    <t>Warrant liability</t>
  </si>
  <si>
    <t>Term loan, net - current</t>
  </si>
  <si>
    <t>Total current liabilities</t>
  </si>
  <si>
    <t>Long term loan, net</t>
  </si>
  <si>
    <t>Total liabilities</t>
  </si>
  <si>
    <t>Commitments and contingencies</t>
  </si>
  <si>
    <t xml:space="preserve"> </t>
  </si>
  <si>
    <t>Stockholders' equity:</t>
  </si>
  <si>
    <t>Preferred Stock, $0.01 par value, 5,000,000 shares authorized, including 25,000 shares of Series A Junior Participating Preferred Stock; no shares issued and outstanding</t>
  </si>
  <si>
    <t>Common stock, $0.001 par value, 250,000,000 shares authorized; 96,943,072 shares issued and outstanding at September 30, 2016; 66,480,065 shares issued and outstanding at December 31, 2015</t>
  </si>
  <si>
    <t>Additional paid-in capital</t>
  </si>
  <si>
    <t>Accumulated deficit</t>
  </si>
  <si>
    <t>Total stockholders' equity</t>
  </si>
  <si>
    <t>Total liabilities and stockholders' equity</t>
  </si>
  <si>
    <t>CONDENS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Junior Participating Preferred Stock [Member]</t>
  </si>
  <si>
    <t>CONDENSED STATEMENTS OF OPERATIONS (Unaudited) - USD ($)</t>
  </si>
  <si>
    <t>3 Months Ended</t>
  </si>
  <si>
    <t>Sep. 30, 2015</t>
  </si>
  <si>
    <t>Revenue:</t>
  </si>
  <si>
    <t>License revenue</t>
  </si>
  <si>
    <t>Expenses:</t>
  </si>
  <si>
    <t>Research and development</t>
  </si>
  <si>
    <t>General and administrative</t>
  </si>
  <si>
    <t>Total expenses</t>
  </si>
  <si>
    <t>Loss before other income (loss)</t>
  </si>
  <si>
    <t>Other income (loss):</t>
  </si>
  <si>
    <t>Interest income</t>
  </si>
  <si>
    <t>Interest expense</t>
  </si>
  <si>
    <t>Other income (loss), net</t>
  </si>
  <si>
    <t>Gain on warrant derivative liability</t>
  </si>
  <si>
    <t>Net loss</t>
  </si>
  <si>
    <t>Basic and diluted net loss per share (in dollars per share)</t>
  </si>
  <si>
    <t>Basic and diluted weighted-average shares outstanding (in shares)</t>
  </si>
  <si>
    <t>CONDENSED STATEMENTS OF CASH FLOWS (Unaudited) - USD ($)</t>
  </si>
  <si>
    <t>Cash flows from operating activities:</t>
  </si>
  <si>
    <t>Adjustments to reconcile net loss to net cash used in operating activities:</t>
  </si>
  <si>
    <t>Depreciation and amortization</t>
  </si>
  <si>
    <t>Stock-based compensation expense</t>
  </si>
  <si>
    <t>Fair value adjustment on warrant liability</t>
  </si>
  <si>
    <t>Amortization of loan cost and discount</t>
  </si>
  <si>
    <t>Loss on retirement of fixed assets</t>
  </si>
  <si>
    <t>Changes in assets and liabilities:</t>
  </si>
  <si>
    <t>Interest receivable</t>
  </si>
  <si>
    <t>Prepaid expenses and other assets</t>
  </si>
  <si>
    <t>Net cash used in operating activities</t>
  </si>
  <si>
    <t>Cash flows from investing activities:</t>
  </si>
  <si>
    <t>Purchase of short-term investments</t>
  </si>
  <si>
    <t>Proceeds from the sale of short-term investments</t>
  </si>
  <si>
    <t>Purchases of equipment and furnishings</t>
  </si>
  <si>
    <t>Net cash provided by investing activities</t>
  </si>
  <si>
    <t>Cash flows from financing activities:</t>
  </si>
  <si>
    <t>Net proceeds from public offering</t>
  </si>
  <si>
    <t>Net proceeds from term loan</t>
  </si>
  <si>
    <t>Net proceeds from exercise of warrants and stock op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year for interest</t>
  </si>
  <si>
    <t>Cashless warrant exercises</t>
  </si>
  <si>
    <t>Cash paid for income taxes</t>
  </si>
  <si>
    <t>Supplemental disclosure of non-cash activities:</t>
  </si>
  <si>
    <t>Warrants issued in connection with term loan</t>
  </si>
  <si>
    <t>Equipment and furnishings purchased on credit</t>
  </si>
  <si>
    <t>Shares issued in connection with the class action settlement</t>
  </si>
  <si>
    <t>Warrants issued in connection with public offering</t>
  </si>
  <si>
    <t>Description of Company and Basis of Presentation</t>
  </si>
  <si>
    <t>Description of Company and Basis of Presentation [Abstract]</t>
  </si>
  <si>
    <t>1. Description of Company and Basis of Presentation CytRx Corporation ("we," "us," "our" or the "Company") is a biopharmaceutical research and development company specializing in oncology. We currently are focused on the clinical development of aldoxorubicin (formerly known as INNO-206), our modified version of the widely-used chemotherapeutic agent, doxorubicin. We are also developing new anti-cancer drug conjugates that utilize our Linker Activated Drug Release (LADR TM We previously announced the initial analysis of top-line data from our on-going global, randomized Phase 3 clinical trial of aldoxorubicin as a treatment for patients with relapsed or refractory soft tissue sarcomas, or STS. The trial enrolled 433 patients at 79 sites in 15 countries including the U.S. and Canada. We also previously announced that we expected to conduct a second analysis which will include longer patient follow-up. In addition, we expect to report the multiple sub-analyses of top-line data specified in the trial's statistical plan. We currently expect the second analysis to be completed in November or early December 2016. We are currently evaluating aldoxorubicin in a global Phase 2b clinical trial in second-line small cell lung cancer in which we currently expect to announce top-line data in the first or second quarter of 2017, as the number of deaths and/or progressions needed for data analysis have not yet been reached. We are also evaluating aldoxorubicin in a Phase 1b trial in combination with ifosfamide in patients with soft tissue sarcoma, and a Phase 1b trial in combination with gemcitabine in subjects with metastatic solid tumors. We previously completed Phase 2 clinical trials of aldoxorubicin in patients with late-stage glioblastoma (brain cancer) and HIV-related Kaposi's Sarcoma, a Phase 1b clinical trial of aldoxorubicin in combination with doxorubicin in patients with advanced solid tumors and a Phase 1b pharmacokinetics clinical trial of aldoxorubicin in patients with metastatic solid tumors. Although we have made progress on the pre-clinical development for DK049, a novel anti-cancer drug conjugate that utilizes our TM technology, we have suspended further development in order to devote our resources to the completion of the Phase 3 clinical trial of aldoxorubicin and preparations for our planned pre New Drug Application ("NDA") meeting with the FDA, which we believe could occur in the first quarter of 2017. DK049 was created at our laboratory facility in Freiburg, Germany, and employs a proprietary linker that is both pH sensitive and requires a specific enzyme for the release of the cytotoxic payload. We have now expanded our pipeline of oncology candidates utilizing our TM technology to attach ultra-high potency drugs to albumin (10-1000 times more potent than traditional chemotherapies limited to antibodies only) to target tumors. The accompanying condensed financial statements at September 30, 2016 and for the three-month and nine-month periods ended September 30, 2016 and 2015,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5 have been derived from the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the Company's audited financial statements contained in its Annual Report on Form 10-K for the year ended December 31, 2015. Following our announcement of the initial analysis of our on-going global Phase 3 clinical trial of aldoxorubicin, we took measures to reduce our "burn" rate, have decreased our head count and discontinued our pre-commercialization activities pending the results of our second analysis and of our planned pre-NDA meeting with the FDA. For these reasons and others, our operating results may fluctuate from period to period, and the results of prior periods should not be relied upon as predictive of the results in future periods.</t>
  </si>
  <si>
    <t>Recent Accounting Pronouncements</t>
  </si>
  <si>
    <t>Recent Accounting Pronouncements [Abstract]</t>
  </si>
  <si>
    <t xml:space="preserve">2. Recent Accounting Pronouncements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We are still in the process of determining the impact that the implementation of ASU 2016-15 will have on the Company's financial statements. In March 2016, the FASB issued Accounting Standards Update 2016-09, Compensation—Stock Compensation In February 2016, the FASB issued Accounting Standards Update 2016-02, Leases In January 2016, the FASB issued Accounting Standards Update 2016-01, Recognition and Measurement of Financial Assets and Financial Liabilities In April 2015, the FASB issued ASU No. 2015-03, Simplifying the Presentation of Debt Issuance Costs In August 2014, the FASB issued ASU No. 2014-15, Presentation of Financial Statements – Going Concern ("Subtopic 205-40") </t>
  </si>
  <si>
    <t>Foreign Currency Remeasurement</t>
  </si>
  <si>
    <t>Foreign Currency Remeasurement [Abstract]</t>
  </si>
  <si>
    <t>3. Foreign Currency Remeasurement The U.S. dollar has been determined to be the functional currency for the net assets of our laboratory facility in Germany. Transactions are recorded in the local currencies and are remeasured at each reporting date using the historical rates for nonmonetary assets and liabilities and exchange rates for monetary assets and liabilities at the balance sheet date. Exchange gains and losses from the remeasurement of monetary assets and liabilities are recognized in other income (loss). We recognized exchange rate losses of approximately $6,000 and $500, respectively, for the three-month and nine-month periods ended September 30, 2016 and an exchange rate gain of approximately $1,000 and an exchange rate loss of approximately $10,000 for the three and nine-month periods ended September 30, 2015, respectively.</t>
  </si>
  <si>
    <t>Short-term Investments</t>
  </si>
  <si>
    <t>Short-term Investments [Abstract]</t>
  </si>
  <si>
    <t>4. Short-term Investments We held no short-term investments at September 30, 2016, as compared to $35.0 million at December 31, 2015. We classified these investments as available for sale at December 31, 2015.</t>
  </si>
  <si>
    <t>Litigation Settlement Due in Shares of Common Stock</t>
  </si>
  <si>
    <t>Litigation Settlement Due in Shares of Common Stock [Abstract]</t>
  </si>
  <si>
    <t>5. Litigation Settlement Due in Shares of Common Stock The class-action settlement we announced in December 2015 was completed on May 25, 2016 with the issuance of 1,561,578 shares of our common stock valued at $4.5 million, or $2.88 a share, and payment of $4 million in cash, of which $3.5 million was paid by our insurance carriers and $500,000 was paid out of company funds. In accordance with ASC 480, " Distinguishing Liabilities from Equity,"</t>
  </si>
  <si>
    <t>Term Loan</t>
  </si>
  <si>
    <t>Term Loan [Abstract]</t>
  </si>
  <si>
    <t>6. Term Loan On February 5, 2016, we entered into a loan and security agreement with Hercules Technology Growth Capital, Inc. ("HTGC"), as administrative agent and lender, and Hercules Technology III, L.P., as lender, pursuant to which the lenders agreed to make long-term loans to us in an aggregate principal amount of up to $40 million, subject to certain conditions. The lenders made an initial term loan to us on February 8, 2016 in the aggregate principal amount of $25 million. The term loan bears interest at the daily variable rate per annum equal to 6.00% plus the prime rate, or 9.5%, whichever is greater. We are required to make interest-only payments on the term loans through February 28, 2017, and beginning on March 1, 2017 we will be required to make amortizing payments of principal and accrued interest in equal monthly installments until the maturity date of the loan. Under the terms of the loan, we are required to maintain a minimum cash balance equal to the greater of (i) $10 million or (ii) forward three months projected cash burn. If we achieve certain milestones, we may request an additional term loan in an aggregate principal amount of up to $15 million no later than December 31, 2016, or such later date that HTGC otherwise determines in its sole discretion, but we do not expect to meet these milestones at this time. In connection with the loan and security agreement, we issued to the lenders warrants to purchase a total of 634,146 shares of our common stock at an exercise price of $2.05. These warrants are classified on the September 30, 2016 balance sheet as equity warrants with a fair value of $633,749 as determined at the date of issuance. All outstanding principal and accrued interest on the term loans will be due and payable in full on the maturity date of February 1, 2020, subject to the lenders' right to accelerate the term loans if we were to experience a "material adverse event" (as defined in the loan and security agreement). As security for our obligations under the loan and securities agreement, we granted HTGC, as administrative agent, a security interest in substantially all of our existing and after-acquired assets except for our intellectual property and certain other excluded assets. The following sets forth information regarding the current and long-term portion of the term loan: September 30, 2016 Term Loan Principal - Current $ 4,311,336 Issuance Cost - Current (122,335 ) Loan Discount - Current (626,423 ) Term Loan, Net - Current $ 3,562,578 Term Loan Principal $ 20,688,664 End Fee Payable 1,771,250 Long Term Issuance Cost (353,919 ) Long Term Loan Discount (1,908,003 ) Long Term Loan, Net $ 20,197,992 Interest expense on the term loan for the three-month and nine-month periods ended September 30, 2016 was $781,038 and $1,939,186, respectively. There was no interest expense in the 2015 comparative periods.</t>
  </si>
  <si>
    <t>Basic and Diluted Net Loss Per Common Share</t>
  </si>
  <si>
    <t>Basic and Diluted Net Loss Per Common Share [Abstract]</t>
  </si>
  <si>
    <t>7. Basic and Diluted Net Loss Per Common Share Basic and diluted net loss per common share is computed based on the weighted-average number of common shares outstanding. Common share equivalents (which consist of options and warrants) are excluded from the computation of diluted net loss per common share where the effect would be anti-dilutive. Common share equivalents that could potentially dilute net loss per share in the future, and which were excluded from the computation of diluted loss per share, totaled 44.0 million shares for each of the three-month and nine-month periods ended September 30, 2016, and 17.4 million shares for each of the three-month and nine-month periods ended September 30, 2015.</t>
  </si>
  <si>
    <t>Warrant Liabilities</t>
  </si>
  <si>
    <t>Warrant Liabilities [Abstract]</t>
  </si>
  <si>
    <t>8. Warrant Liabilities Liabilities measured at fair value on a recurring basis include warrant liabilities resulting from our equity financings. In accordance with ASC 815-40 , Derivatives and Hedging – Contracts in Entity's Own Equity Nine Months Ended September 30, 2016 2015 Risk-free interest rate 0.52 % 0.21 % Expected dividend yield 0 % 0 % Expected lives 0.8 0.84 Expected volatility 131.3 % 69.1 % Warrants classified as liabilities (in shares) 28,571,429 6,371,854 Our computation of expected volatility is based on the historical daily volatility of its publicly traded stock. The dividend yield assumption of zero is based upon the fact that we have never paid cash dividends and presently have no intention to do so. The risk-free interest rate used for each warrant classified as a derivative is equal to the U.S. Treasury rates in effect at September 30 of each year presented. The expected lives are based on the remaining contractual lives of the related warrants at the valuation date. On August 1, 2016, 6,371,854 warrants expired. On July 20, 2016, we issued one-year warrants to purchase up to 28,571,429 shares of our common stock in the public offering described in Note 12.</t>
  </si>
  <si>
    <t>Stock Based Compensation</t>
  </si>
  <si>
    <t>Stock Based Compensation [Abstract]</t>
  </si>
  <si>
    <t>9. Stock Based Compensation Our 2000 Long-Term Incentive Plan expired on August 6, 2010 and no further shares are available for future grant under this plan. As of September 30, 2016, there were approximately 0.6 million shares subject to outstanding stock options under this plan. We also have a 2008 Stock Incentive Plan. As of September 30, 2016, there were 13.4 million shares subject to outstanding stock options and 16.4 million shares available for future grant. We follow ASC 718, Compensation-Stock Compensation, For stock options and stock warrants paid in consideration of services rendered by non-employees, we recognize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As a result, the amount of the future compensation expense is subject to adjustment until the common stock options are fully vested. The following table sets forth the total stock-based compensation expense resulting from stock options and warrants included in our Condensed Statements of Operations: Three Months Ended September 30, Nine Months Ended September 30, 2016 2015 2016 2015 Research and development — employee $ 455,341 $ 402,292 $ 1,443,347 $ 1,131,072 General and administrative — employee 586,315 482,954 3,742,733 3,182,798 Total employee stock-based compensation $ 1,041,656 $ 885,246 $ 5,186,080 $ 4,313,870 Research and development — non-employee $ — $ — $ — $ — General and administrative — non-employee (5,938 ) (27,647 ) 214,524 206,437 Total non-employee stock-based compensation $ (5,938 ) $ (27,647 ) $ 214,524 $ 206,437 During the nine-month period ended September 30, 2016, we granted stock options to purchase 475,000 shares of its common stock and warrants to purchase 500,000 shares of our common stock at a average weighted exercise price of $1.89. In the nine-month period ended September 30, 2016, we amended the terms of stock options of a former executive in respect of a Retirement Agreement, resulting in a one-time expense of approximately $1.9 million. During the nine-month period ended September 30, 2015, we granted stock options to purchase 550,000 shares of our common stock. The fair value of the stock options was estimated using the Black-Scholes option-pricing model, based on the following assumptions: Nine Months Ended September 30, 2016 Nine Months Ended September 30, 2015 Risk-free interest rate 1.72 % 2.21 % Expected volatility 74.9 % 78.2% - 84.4 % Expected lives (years) 6 6 - 10 Expected dividend yield 0.00 % 0.00 % Our computation of expected volatility is based on the historical daily volatility of our publicly traded stock. We use historical information to compute expected lives. In the nine-month period ended September 30, 2016, the contractual term of the options granted was ten years. The dividend yield assumption of zero is based upon the fact we have never paid cash dividends and presently have no intention to do so. The risk-free interest rate used for each grant and issuance is equal to the U.S. Treasury rates in effect at the time of the grant and issuance for instruments with a similar expected life. Based on historical experience, for the nine-month periods ended September 30, 2016 and 2015, we estimated annualized forfeiture rates of 10% for options granted to our employees, 2% for options granted to senior management and 0% for options granted to directors and non-employees and for warrants issued to non-employees Compensation costs will be adjusted for future changes in estimated forfeitures. We will record additional expense if the actual forfeitures are lower than estimated and will record a recovery of prior expense if the actual forfeiture rates are higher than estimated. As of September 30, 2016, there remained approximately $4.1 million of unrecognized compensation expense related to unvested stock options granted to current and former employees, directors, to be recognized as expense over a weighted-average period of 0.96 years. Presented below is our stock option activity: Nine Months Ended September 30, 2016 Number of Options (Employees) Number of Options (Non-Employees) Total Number of Options Weighted-Average Exercise Price Outstanding at January 1, 2016 13,583,862 635,714 14,219,576 $ 3.10 Granted 475,000 — 475,000 $ 2.05 Exercised, Forfeited or Expired (1,221,040 ) (35,714 ) ( ) $ 3.30 Outstanding at September 30, 2016 12,837,822 600,000 13,437,822 $ 3.04 Options exercisable at September 30, 2016 9,242,803 600,000 9,842,803 $ 3.27 The following table summarizes significant ranges of outstanding stock options under our plans at September 30, 2016: Range of Exercise Prices Total Number of Options Weighted-Average Remaining Contractual Life (years) Weighted-Average Exercise Price Total Number of Options Exercisable Weighted-Average Remaining Contractual Life (years) Weighted-Average Exercise Price $ 0.60 – $2.00 1,274,498 6.34 $ 1.78 1,224,498 6.19 $ 1.83 $ 2.01 – $2.50 7,899,179 8.41 $ 2.33 4,522,874 8.06 $ 2.30 $ 2.51 – $4.00 968,291 7.37 $ 2.88 937,458 7.34 $ 2.87 $ 4.01 – $32.55 3,295,854 6.46 $ 5.30 3,157,973 6.42 $ 5.32 13,437,822 7.66 $ 3.04 9,842,803 7.23 $ 3.27 The aggregate intrinsic value of all outstanding options and vested options as of September 30, 2016 was $0 and $0, respectively, representing options with exercise prices of less than the closing fair market value of our common stock on September 30, 2016 of $0.59 per share. There were 30,559,148 and 7,225,472 warrants outstanding at September 30, 2016 and December 31, 2015, respectively at a weighted-average exercise price of $0.80 and $4.28, respectively.</t>
  </si>
  <si>
    <t>Fair Value Measurements</t>
  </si>
  <si>
    <t>Fair Value Measurements [Abstract]</t>
  </si>
  <si>
    <t>10.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In thousands) Level I Level II Level III Total Cash equivalents $ 56,972 $ — $ — $ 56,972 Warrant liability — — (6,686 ) (6,686 ) The following table summarizes fair value measurements by level at December 31, 2015 for assets and liabilities measured at fair value on a recurring basis: (In thousands) Level I Level II Level III Total Cash equivalents $ 20,673 $ — $ — $ 20,673 Short-term investments 35,035 — — 35,035 Warrant liability — — (693 ) (693 ) Liabilities measured at market value on a recurring basis include warrant liability resulting from our August 2011 equity financing. In accordance with ASC 815-40, the warrant liability are marked to market each quarter-end until they are completely settled. The warrants are valued using the Black-Scholes method, using assumptions consistent with our application of ASC 505-50. The $6.0 million increase in fair value of the warrant liability is due primarily to the warrants issued in connection with the July, 2016 public offering (see Note 8).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Our non-financial assets were not material at September or .</t>
  </si>
  <si>
    <t>Liquidity and Capital Resources</t>
  </si>
  <si>
    <t>Liquidity and Capital Resources [Abstract]</t>
  </si>
  <si>
    <t xml:space="preserve">11. Liquidity and Capital Resources At September 30, 2016, we had cash and cash equivalents of approximately $58.9 million. Management believes that our current cash and cash equivalents will be sufficient to fund our operations for the foreseeable future. , Following our announcement of the initial analysis of our on-going global Phase 3 clinical trial of aldoxorubicin, we took measures to reduce our "burn" rate, decreased our head count and discontinued our pre-commercialization activities pending the results of our second analysis and of our planned pre-NDA meeting with the FDA. For these reasons and others, our operating results may fluctuate from period to period, and the results of prior periods should not be relied upon as predictive of the results in future periods. If we obtain marketing approval and successfully commercialize aldoxorubicin or other product candidates, we anticipate it will take several </t>
  </si>
  <si>
    <t>Equity Transactions</t>
  </si>
  <si>
    <t>Equity Transactions [Abstract]</t>
  </si>
  <si>
    <t>12. Equity Transactions As of September 30, 2016, we have reserved approximately 16.4 million of our authorized but unissued shares of common stock for future issuance pursuant to our employee stock option plans issued to employees and consultants. On July 20, 2016, we issued 28,579,421 shares of our common stock and one-year warrants to purchase an equal number of shares of our common stock in a public offering. In the first quarter of 2016, we issued 100,000 common shares for $0.2 million resulting from the exercise of stock options and warrants to purchase 500,000 common shares at an exercise price of $1.74. On October 26, 2015, we retired 199,275 shares of our treasury stock at cost ($2.6 million).</t>
  </si>
  <si>
    <t>Income Taxes</t>
  </si>
  <si>
    <t>Income Taxes [Abstract]</t>
  </si>
  <si>
    <t>13. Income Taxes At December 31, 2015, we had federal and state net operating loss carryforwards as of $281.6 million and $173.7 million, respectively, available to offset against future taxable income, which expire in 2016 through 2034, of which $219.3 million and $173.7 million, respectively, are not subject to limitation under Section 382 of the Internal Revenue Code.</t>
  </si>
  <si>
    <t>Commitments and contingencies [Abstract]</t>
  </si>
  <si>
    <t>14. Commitments and contingencies Commitments We have an agreement with KTB for the Company's exclusive license of patent rights held by KTB for the worldwide development and commercialization of aldoxorubicin. Under the agreement, we must make payments to KTB in the aggregate of $7.5 million upon meeting clinical and regulatory milestones up to and including the product's second final marketing approval. We also has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 to the intellectual property under the agreement, we will deduct a percentage of those payments from the royalties due KTB, up to an agreed upon cap. Contingencies We applied the disclosure provisions of ASC 460, Guarantees Shareholder Derivative Action in California. On August 14, 2014, a shareholder derivative lawsuit, captioned Pankratz v. Kriegsman Taylor v. Kriegsman Pankratz and Taylor forum non conveniens, Shareholder Derivative Actions in Delaware There are two competing derivative complaints pending in the Delaware Court of Chancery alleging claims related to our alleged retention of DreamTeamGroup and MissionIR. On December 14, 2015, a shareholder derivative complaint, captioned Niedermeyer et al. v. Kriegsman et al. Taylor v. Kriegsman Class Actions in California. On July 25 and 29, 2016, nearly identical class action complaints were filed in the U.S. District Court for the Central District of California, titled Crihfield v. CytRx Corp., et al. Dorce v. CytRx Corp. In re: CytRx Corporation Securities Litigation, Master File No. 16-cv-05519-SJO We intend to vigorously defend against the foregoing complaints. We have directors' and officers' liability insurance, which will be utilized in the defense of these matters. The liability insurance may not cover all of the future liabilities we may incur in connection with the foregoing matters. We evaluate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t>
  </si>
  <si>
    <t>Term Loan (Tables)</t>
  </si>
  <si>
    <t>Schedule of term loan</t>
  </si>
  <si>
    <t xml:space="preserve">The following sets forth information regarding the current and long-term portion of the term loan: September 30, 2016 Term Loan Principal - Current $ 4,311,336 Issuance Cost - Current (122,335 ) Loan Discount - Current (626,423 ) Term Loan, Net - Current $ 3,562,578 Term Loan Principal $ 20,688,664 End Fee Payable 1,771,250 Long Term Issuance Cost (353,919 ) Long Term Loan Discount (1,908,003 ) Long Term Loan, Net $ 20,197,992 </t>
  </si>
  <si>
    <t>Warrant Liabilities (Tables)</t>
  </si>
  <si>
    <t>Schedule of weighted-average assumptions</t>
  </si>
  <si>
    <t xml:space="preserve">The following reflects the weighted-average assumptions for each of the nine-month periods indicated: Nine Months Ended September 30, 2016 2015 Risk-free interest rate 0.52 % 0.21 % Expected dividend yield 0 % 0 % Expected lives 0.8 0.84 Expected volatility 131.3 % 69.1 % Warrants classified as liabilities (in shares) 28,571,429 6,371,854 </t>
  </si>
  <si>
    <t>Stock Based Compensation (Tables)</t>
  </si>
  <si>
    <t>Schedule of total stock-based compensation expense from stock options and warrants</t>
  </si>
  <si>
    <t xml:space="preserve">The following table sets forth the total stock-based compensation expense resulting from stock options and warrants included in our Condensed Statements of Operations: Three Months Ended September 30, Nine Months Ended September 30, 2016 2015 2016 2015 Research and development — employee $ 455,341 $ 402,292 $ 1,443,347 $ 1,131,072 General and administrative — employee 586,315 482,954 3,742,733 3,182,798 Total employee stock-based compensation $ 1,041,656 $ 885,246 $ 5,186,080 $ 4,313,870 Research and development — non-employee $ — $ — $ — $ — General and administrative — non-employee (5,938 ) (27,647 ) 214,524 206,437 Total non-employee stock-based compensation $ (5,938 ) $ (27,647 ) $ 214,524 $ 206,437 </t>
  </si>
  <si>
    <t>Schedule of share-based payment award, fair value of the stock options granted , assumptions</t>
  </si>
  <si>
    <t xml:space="preserve">The fair value of the stock options was estimated using the Black-Scholes option-pricing model, based on the following assumptions: Nine Months Ended September 30, 2016 Nine Months Ended September 30, 2015 Risk-free interest rate 1.72 % 2.21 % Expected volatility 74.9 % 78.2% - 84.4 % Expected lives (years) 6 6 - 10 Expected dividend yield 0.00 % 0.00 % </t>
  </si>
  <si>
    <t>Schedule of share-based compensation, stock options, activity</t>
  </si>
  <si>
    <t xml:space="preserve">Presented below is our stock option activity: Nine Months Ended September 30, 2016 Number of Options (Employees) Number of Options (Non-Employees) Total Number of Options Weighted-Average Exercise Price Outstanding at January 1, 2016 13,583,862 635,714 14,219,576 $ 3.10 Granted 475,000 — 475,000 $ 2.05 Exercised, Forfeited or Expired (1,221,040 ) (35,714 ) ( ) $ 3.30 Outstanding at September 30, 2016 12,837,822 600,000 13,437,822 $ 3.04 Options exercisable at September 30, 2016 9,242,803 600,000 9,842,803 $ 3.27 </t>
  </si>
  <si>
    <t>Schedule of share-based compensation, summarizes significant ranges of outstanding stock options</t>
  </si>
  <si>
    <t xml:space="preserve">The following table summarizes significant ranges of outstanding stock options under our plans at September 30, 2016: Range of Exercise Prices Total Number of Options Weighted-Average Remaining Contractual Life (years) Weighted-Average Exercise Price Total Number of Options Exercisable Weighted-Average Remaining Contractual Life (years) Weighted-Average Exercise Price $ 0.60 – $2.00 1,274,498 6.34 $ 1.78 1,224,498 6.19 $ 1.83 $ 2.01 – $2.50 7,899,179 8.41 $ 2.33 4,522,874 8.06 $ 2.30 $ 2.51 – $4.00 968,291 7.37 $ 2.88 937,458 7.34 $ 2.87 $ 4.01 – $32.55 3,295,854 6.46 $ 5.30 3,157,973 6.42 $ 5.32 13,437,822 7.66 $ 3.04 9,842,803 7.23 $ 3.27 </t>
  </si>
  <si>
    <t>Fair Value Measurements (Tables)</t>
  </si>
  <si>
    <t>Fair value measurements by level for assets and liabilities measured at fair value on a recurring basis</t>
  </si>
  <si>
    <t>The following (In thousands) Level I Level II Level III Total Cash equivalents $ 56,972 $ — $ — $ 56,972 Warrant liability — — (6,686 ) (6,686 ) The following table summarizes fair value measurements by level at December 31, 2015 for assets and liabilities measured at fair value on a recurring basis: (In thousands) Level I Level II Level III Total Cash equivalents $ 20,673 $ — $ — $ 20,673 Short-term investments 35,035 — — 35,035 Warrant liability — — (693 ) (693 )</t>
  </si>
  <si>
    <t>Description of Company and Basis of Presentation (Details)</t>
  </si>
  <si>
    <t>Sep. 30, 2016Patient</t>
  </si>
  <si>
    <t>Mar. 31, 2016Event</t>
  </si>
  <si>
    <t>Sep. 30, 2016ClinicalSiteCountry</t>
  </si>
  <si>
    <t>Number of patients enrolled | Patient</t>
  </si>
  <si>
    <t>Number of clinical sites | ClinicalSite</t>
  </si>
  <si>
    <t>Number of countries | Country</t>
  </si>
  <si>
    <t>Number of progression events | Event</t>
  </si>
  <si>
    <t>Foreign Currency Remeasurement (Details) - USD ($)</t>
  </si>
  <si>
    <t>Gain (loss) on foreign currency translation adjustment</t>
  </si>
  <si>
    <t>Short-term Investments (Details) - USD ($)</t>
  </si>
  <si>
    <t>Litigation Settlement Due in Shares of Common Stock (Details) - USD ($)</t>
  </si>
  <si>
    <t>May 25, 2016</t>
  </si>
  <si>
    <t>Jul. 20, 2016</t>
  </si>
  <si>
    <t>Loss Contingencies [Line Items]</t>
  </si>
  <si>
    <t>Litigation settlement due in shares</t>
  </si>
  <si>
    <t>Common stock issued for litigation settlement (in dollars per shares)</t>
  </si>
  <si>
    <t>Litigation settlement, cash</t>
  </si>
  <si>
    <t>Payment paid by our insurance carriers</t>
  </si>
  <si>
    <t>Payment made out of company funds</t>
  </si>
  <si>
    <t>Common stock issued for litigation settlement (in shares)</t>
  </si>
  <si>
    <t>Litigation Settlement due in Shares of Common Stock [Member]</t>
  </si>
  <si>
    <t>Term Loan (Details) - USD ($)</t>
  </si>
  <si>
    <t>Feb. 08, 2016</t>
  </si>
  <si>
    <t>Feb. 05, 2016</t>
  </si>
  <si>
    <t>Mar. 31, 2016</t>
  </si>
  <si>
    <t>Debt Instrument [Line Items]</t>
  </si>
  <si>
    <t>Amount received under initial loan agreement</t>
  </si>
  <si>
    <t>Term Loan, Net - Current</t>
  </si>
  <si>
    <t>Long Term Loan, Net</t>
  </si>
  <si>
    <t>Warrants [Member]</t>
  </si>
  <si>
    <t>Number of warrants issued (in shares)</t>
  </si>
  <si>
    <t>Exercise price of warrant issued (in dollars per share)</t>
  </si>
  <si>
    <t>Hercules Technology Growth Capital, Inc. and Hercules Technology III, L.P. [Member]</t>
  </si>
  <si>
    <t>Maximum borrowing capacity under long-term loan agreement</t>
  </si>
  <si>
    <t>Additional maximum borrowing capacity under long-term loan agreement</t>
  </si>
  <si>
    <t>Debt instrument, interest rate</t>
  </si>
  <si>
    <t>9.50%</t>
  </si>
  <si>
    <t>Debt instrument, minimum cash balance required to be maintained</t>
  </si>
  <si>
    <t>Debt instrument, maturity date</t>
  </si>
  <si>
    <t>Feb. 1,
		2020</t>
  </si>
  <si>
    <t>Term Loan Principal - Current</t>
  </si>
  <si>
    <t>Issuance Cost - Current</t>
  </si>
  <si>
    <t>Loan Discount - Current</t>
  </si>
  <si>
    <t>Term Loan Principal</t>
  </si>
  <si>
    <t>End Fee Payable</t>
  </si>
  <si>
    <t>Loan Term Issuance Cost</t>
  </si>
  <si>
    <t>Long Term Loan Discount</t>
  </si>
  <si>
    <t>Hercules Technology Growth Capital, Inc. and Hercules Technology III, L.P. [Member] | Warrants [Member]</t>
  </si>
  <si>
    <t>Fair value of warrants classified as equity warrants</t>
  </si>
  <si>
    <t>Hercules Technology Growth Capital, Inc. and Hercules Technology III, L.P. [Member] | Prime Rate [Member]</t>
  </si>
  <si>
    <t>Debt instrument, basis spread on variable rate</t>
  </si>
  <si>
    <t>6.00%</t>
  </si>
  <si>
    <t>Basic and Diluted Net Loss Per Common Share (Details) - shares shares in Millions</t>
  </si>
  <si>
    <t>Antidilutive securities excluded from computation of earnings per share (in shares)</t>
  </si>
  <si>
    <t>Warrant Liabilities (Details) - USD ($)</t>
  </si>
  <si>
    <t>Derivative [Line Items]</t>
  </si>
  <si>
    <t>Gain on warrant liability</t>
  </si>
  <si>
    <t>Risk-free interest rate</t>
  </si>
  <si>
    <t>0.52%</t>
  </si>
  <si>
    <t>0.21%</t>
  </si>
  <si>
    <t>Expected dividend yield</t>
  </si>
  <si>
    <t>0.00%</t>
  </si>
  <si>
    <t>Expected lives</t>
  </si>
  <si>
    <t>9 months 18 days</t>
  </si>
  <si>
    <t>10 months 2 days</t>
  </si>
  <si>
    <t>Expected volatility</t>
  </si>
  <si>
    <t>131.30%</t>
  </si>
  <si>
    <t>69.10%</t>
  </si>
  <si>
    <t>Warrants classified as liabilities (in shares)</t>
  </si>
  <si>
    <t>Warrant expiration date</t>
  </si>
  <si>
    <t>Aug. 1,
		2016</t>
  </si>
  <si>
    <t>Stock Based Compensation (Details) - USD ($)</t>
  </si>
  <si>
    <t>Weighted-Average Exercise Price Options [Abstract]</t>
  </si>
  <si>
    <t>Share based compensation expense</t>
  </si>
  <si>
    <t>Employees [Member]</t>
  </si>
  <si>
    <t>Share-based compensation arrangement by share-based payment award, fair value assumptions and methodology [Abstract]</t>
  </si>
  <si>
    <t>Estimated annualized forfeiture rate</t>
  </si>
  <si>
    <t>10.00%</t>
  </si>
  <si>
    <t>Non-Employees [Member]</t>
  </si>
  <si>
    <t>Employees and Directors [Member]</t>
  </si>
  <si>
    <t>Unrecognized compensation expense related to unvested stock options, granted</t>
  </si>
  <si>
    <t>Unrecognized compensation cost, recognized as expense over a weighted-average period</t>
  </si>
  <si>
    <t>11 months 16 days</t>
  </si>
  <si>
    <t>Senior Management [Member]</t>
  </si>
  <si>
    <t>2.00%</t>
  </si>
  <si>
    <t>Directors [Member]</t>
  </si>
  <si>
    <t>Former Executive [Member]</t>
  </si>
  <si>
    <t>Stock Options [Member]</t>
  </si>
  <si>
    <t>Share-based Compensation Arrangement by Share-based Payment Award [Line Items]</t>
  </si>
  <si>
    <t>Share-based compensation, shares subject to stock options (in shares)</t>
  </si>
  <si>
    <t>Contractual term and expected life</t>
  </si>
  <si>
    <t>10 years</t>
  </si>
  <si>
    <t>Number of Options (Employees and Non-Employees) [Abstract]</t>
  </si>
  <si>
    <t>Outstanding at beginning of period (in shares)</t>
  </si>
  <si>
    <t>Granted (in shares)</t>
  </si>
  <si>
    <t>Exercised, forfeited or expired (in shares)</t>
  </si>
  <si>
    <t>Outstanding at end of period (in shares)</t>
  </si>
  <si>
    <t>Options exercisable at end of period (in shares)</t>
  </si>
  <si>
    <t>Outstanding at beginning of period (in dollars per share)</t>
  </si>
  <si>
    <t>Granted (in dollars per share)</t>
  </si>
  <si>
    <t>Exercised, forfeited or expired (in dollars per share)</t>
  </si>
  <si>
    <t>Outstanding at end of period (in dollars per share)</t>
  </si>
  <si>
    <t>Options exercisable at end of period (in dollars per share)</t>
  </si>
  <si>
    <t>Stock Options [Member] | Employees [Member]</t>
  </si>
  <si>
    <t>Stock Options [Member] | Non-Employees [Member]</t>
  </si>
  <si>
    <t>Stock Options and Warrants [Member]</t>
  </si>
  <si>
    <t>1.72%</t>
  </si>
  <si>
    <t>2.21%</t>
  </si>
  <si>
    <t>74.90%</t>
  </si>
  <si>
    <t>6 years</t>
  </si>
  <si>
    <t>Stock Options and Warrants [Member] | Minimum [Member]</t>
  </si>
  <si>
    <t>78.20%</t>
  </si>
  <si>
    <t>Stock Options and Warrants [Member] | Maximum [Member]</t>
  </si>
  <si>
    <t>84.40%</t>
  </si>
  <si>
    <t>Exercise price of warrants (in dollars per share)</t>
  </si>
  <si>
    <t>2000 Long-Term Incentive Plan [Member]</t>
  </si>
  <si>
    <t>Expiration date</t>
  </si>
  <si>
    <t>Aug. 6,
		2010</t>
  </si>
  <si>
    <t>Share-based compensation, shares available for future grant (in shares)</t>
  </si>
  <si>
    <t>2008 Stock Incentive Plan [Member]</t>
  </si>
  <si>
    <t>Stock Based Compensation, Schedule of Employee and Non Employee Service Share Based Compensation (Details) - Stock Options and Warrants [Member] - USD ($)</t>
  </si>
  <si>
    <t>Total stock-based compensation expense resulting from stock options and warrants [Abstract]</t>
  </si>
  <si>
    <t>Allocated employee and non-employee stock-based compensation expense, Total</t>
  </si>
  <si>
    <t>Research and Development Expense [Member] | Employees [Member]</t>
  </si>
  <si>
    <t>Research and Development Expense [Member] | Non-Employees [Member]</t>
  </si>
  <si>
    <t>General and Administrative Expense [Member] | Employees [Member]</t>
  </si>
  <si>
    <t>General and Administrative Expense [Member] | Non-Employees [Member]</t>
  </si>
  <si>
    <t>Stock Based Compensation, by Exercise Price Range (Details) $ / shares in Units, $ in Millions</t>
  </si>
  <si>
    <t>Sep. 30, 2016USD ($)$ / sharesshares</t>
  </si>
  <si>
    <t>Dec. 31, 2015$ / sharesshares</t>
  </si>
  <si>
    <t>Share based compensation, shares authorized under significant ranges of outstanding stock option plans in period [Abstract]</t>
  </si>
  <si>
    <t>Number of Options (in shares) | shares</t>
  </si>
  <si>
    <t>Weighted-Average Remaining Contractual Life</t>
  </si>
  <si>
    <t>7 years 7 months 28 days</t>
  </si>
  <si>
    <t>Weighted-Average Exercise Price (in dollars per share)</t>
  </si>
  <si>
    <t>Number of Options Exercisable (in shares) | shares</t>
  </si>
  <si>
    <t>7 years 2 months 23 days</t>
  </si>
  <si>
    <t>Weighted-Average Exercise Price, Options Exercisable (in dollars per share)</t>
  </si>
  <si>
    <t>The aggregate intrinsic value of outstanding options | $</t>
  </si>
  <si>
    <t>Aggregate intrinsic value of options vested | $</t>
  </si>
  <si>
    <t>Closing price of the common stock (in dollars per share)</t>
  </si>
  <si>
    <t>Warrants outstanding (in shares) | shares</t>
  </si>
  <si>
    <t>Weighted-average exercise price of warrants outstanding (in dollars per share)</t>
  </si>
  <si>
    <t>Range $0.60 - $2.00 [Member] | Stock Options [Member]</t>
  </si>
  <si>
    <t>Range of Exercise Prices, Lower Range (in dollars per share)</t>
  </si>
  <si>
    <t>Range of Exercise Prices, Upper Range (in dollars per share)</t>
  </si>
  <si>
    <t>6 years 4 months 2 days</t>
  </si>
  <si>
    <t>6 years 2 months 8 days</t>
  </si>
  <si>
    <t>Range $2.01 - 2.50 [Member] | Stock Options [Member]</t>
  </si>
  <si>
    <t>8 years 4 months 28 days</t>
  </si>
  <si>
    <t>8 years 22 days</t>
  </si>
  <si>
    <t>Range $2.51 - 4.00 [Member] | Stock Options [Member]</t>
  </si>
  <si>
    <t>7 years 4 months 13 days</t>
  </si>
  <si>
    <t>7 years 4 months 2 days</t>
  </si>
  <si>
    <t>Range $4.01 - 32.55 [Member] | Stock Options [Member]</t>
  </si>
  <si>
    <t>6 years 5 months 16 days</t>
  </si>
  <si>
    <t>6 years 5 months 1 day</t>
  </si>
  <si>
    <t>Fair Value Measurements (Details) - USD ($) $ in Thousands</t>
  </si>
  <si>
    <t>Fair value measurements by level for assets and liabilities measured at fair value on a recurring basis [Abstract]</t>
  </si>
  <si>
    <t>Increase in fair value of warrant liability</t>
  </si>
  <si>
    <t>Recurring [Member]</t>
  </si>
  <si>
    <t>Cash equivalents</t>
  </si>
  <si>
    <t>Level I [Member] | Recurring [Member]</t>
  </si>
  <si>
    <t>Level II [Member] | Recurring [Member]</t>
  </si>
  <si>
    <t>Level III [Member] | Recurring [Member]</t>
  </si>
  <si>
    <t>Liquidity and Capital Resources (Details) - USD ($)</t>
  </si>
  <si>
    <t>Dec. 31, 2014</t>
  </si>
  <si>
    <t>Estimated Projected Expenditure [Line Items]</t>
  </si>
  <si>
    <t>Currently projected expenditures for clinical programs</t>
  </si>
  <si>
    <t>Aldoxorubicin [Member]</t>
  </si>
  <si>
    <t>Other Programs [Member]</t>
  </si>
  <si>
    <t>General Operation [Member]</t>
  </si>
  <si>
    <t>Other General and Administrative Expenses [Member]</t>
  </si>
  <si>
    <t>Interest and Term Loan Payment [Member]</t>
  </si>
  <si>
    <t>Equity Transactions (Details) - USD ($) $ / shares in Units, $ in Millions</t>
  </si>
  <si>
    <t>Oct. 26, 2015</t>
  </si>
  <si>
    <t>Class of Stock [Line Items]</t>
  </si>
  <si>
    <t>Warrants exercised period</t>
  </si>
  <si>
    <t>1 year</t>
  </si>
  <si>
    <t>Common shares issued from exercise of stock options (in shares)</t>
  </si>
  <si>
    <t>Authorized but unissued shares of common stock (in shares)</t>
  </si>
  <si>
    <t>Number of treasury stock retired (in shares)</t>
  </si>
  <si>
    <t>Number of treasury stock retired, value</t>
  </si>
  <si>
    <t>Net proceeds from the issuance of common stock</t>
  </si>
  <si>
    <t>Income Taxes (Details) - USD ($) $ in Millions</t>
  </si>
  <si>
    <t>Earliest Tax Year [Member]</t>
  </si>
  <si>
    <t>Operating Loss Carryforwards [Line Items]</t>
  </si>
  <si>
    <t>Dec. 31,
		2016</t>
  </si>
  <si>
    <t>Latest Tax Year [Member]</t>
  </si>
  <si>
    <t>Dec. 31,
		2034</t>
  </si>
  <si>
    <t>Federal [Member]</t>
  </si>
  <si>
    <t>Operating loss carryforwards</t>
  </si>
  <si>
    <t>Federal [Member] | Unrestricted [Member]</t>
  </si>
  <si>
    <t>State [Member]</t>
  </si>
  <si>
    <t>State [Member] | Unrestricted [Member]</t>
  </si>
  <si>
    <t>Commitments and contingencies (Details)</t>
  </si>
  <si>
    <t>Sep. 30, 2016USD ($)PlaintiffComplaintshares</t>
  </si>
  <si>
    <t>May 25, 2016USD ($)</t>
  </si>
  <si>
    <t>Feb. 26, 2016Motion</t>
  </si>
  <si>
    <t>Dec. 31, 2015USD ($)shares</t>
  </si>
  <si>
    <t>Amount of milestone payment payable</t>
  </si>
  <si>
    <t>Potential future milestone payments on each additional final marketing approval</t>
  </si>
  <si>
    <t>Number of plaintiffs | Plaintiff</t>
  </si>
  <si>
    <t>Number of competing derivative complaints | Complaint</t>
  </si>
  <si>
    <t>Common stock issued (in shares) | shares</t>
  </si>
  <si>
    <t>Number of motions filed by the company | Motion</t>
  </si>
  <si>
    <t>Litigation settlement due in shares of comm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99698</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96943072</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8</v>
      </c>
      <c t="s" r="B1" s="2">
        <v>1</v>
      </c>
    </row>
    <row spans="1:2" r="2">
      <c t="s" r="B2" s="2">
        <v>2</v>
      </c>
    </row>
    <row spans="1:2" r="3">
      <c t="s" r="A3" s="3">
        <v>158</v>
      </c>
    </row>
    <row spans="1:2" r="4">
      <c t="s" r="A4" s="4">
        <v>48</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8875925</v>
      </c>
      <c t="n" r="C3" s="7">
        <v>22261372</v>
      </c>
    </row>
    <row spans="1:3" r="4">
      <c t="s" r="A4" s="4">
        <v>31</v>
      </c>
      <c t="n" r="B4" s="6">
        <v>0</v>
      </c>
      <c t="n" r="C4" s="6">
        <v>35035420</v>
      </c>
    </row>
    <row spans="1:3" r="5">
      <c t="s" r="A5" s="4">
        <v>32</v>
      </c>
      <c t="n" r="B5" s="6">
        <v>108345</v>
      </c>
      <c t="n" r="C5" s="6">
        <v>4621605</v>
      </c>
    </row>
    <row spans="1:3" r="6">
      <c t="s" r="A6" s="4">
        <v>33</v>
      </c>
      <c t="n" r="B6" s="6">
        <v>2618919</v>
      </c>
      <c t="n" r="C6" s="6">
        <v>2373708</v>
      </c>
    </row>
    <row spans="1:3" r="7">
      <c t="s" r="A7" s="4">
        <v>34</v>
      </c>
      <c t="n" r="B7" s="6">
        <v>61603189</v>
      </c>
      <c t="n" r="C7" s="6">
        <v>64292105</v>
      </c>
    </row>
    <row spans="1:3" r="8">
      <c t="s" r="A8" s="4">
        <v>35</v>
      </c>
      <c t="n" r="B8" s="6">
        <v>2066392</v>
      </c>
      <c t="n" r="C8" s="6">
        <v>1467681</v>
      </c>
    </row>
    <row spans="1:3" r="9">
      <c t="s" r="A9" s="4">
        <v>36</v>
      </c>
      <c t="n" r="B9" s="6">
        <v>183780</v>
      </c>
      <c t="n" r="C9" s="6">
        <v>183780</v>
      </c>
    </row>
    <row spans="1:3" r="10">
      <c t="s" r="A10" s="4">
        <v>37</v>
      </c>
      <c t="n" r="B10" s="6">
        <v>54648</v>
      </c>
      <c t="n" r="C10" s="6">
        <v>1080872</v>
      </c>
    </row>
    <row spans="1:3" r="11">
      <c t="s" r="A11" s="4">
        <v>38</v>
      </c>
      <c t="n" r="B11" s="6">
        <v>63908009</v>
      </c>
      <c t="n" r="C11" s="6">
        <v>67024438</v>
      </c>
    </row>
    <row spans="1:3" r="12">
      <c t="s" r="A12" s="3">
        <v>39</v>
      </c>
    </row>
    <row spans="1:3" r="13">
      <c t="s" r="A13" s="4">
        <v>40</v>
      </c>
      <c t="n" r="B13" s="6">
        <v>4815597</v>
      </c>
      <c t="n" r="C13" s="6">
        <v>8058624</v>
      </c>
    </row>
    <row spans="1:3" r="14">
      <c t="s" r="A14" s="4">
        <v>41</v>
      </c>
      <c t="n" r="B14" s="6">
        <v>5049006</v>
      </c>
      <c t="n" r="C14" s="6">
        <v>9693359</v>
      </c>
    </row>
    <row spans="1:3" r="15">
      <c t="s" r="A15" s="4">
        <v>42</v>
      </c>
      <c t="n" r="B15" s="6">
        <v>0</v>
      </c>
      <c t="n" r="C15" s="6">
        <v>4500000</v>
      </c>
    </row>
    <row spans="1:3" r="16">
      <c t="s" r="A16" s="4">
        <v>43</v>
      </c>
      <c t="n" r="B16" s="6">
        <v>6686381</v>
      </c>
      <c t="n" r="C16" s="6">
        <v>693457</v>
      </c>
    </row>
    <row spans="1:3" r="17">
      <c t="s" r="A17" s="4">
        <v>44</v>
      </c>
      <c t="n" r="B17" s="6">
        <v>3562578</v>
      </c>
      <c t="n" r="C17" s="6">
        <v>0</v>
      </c>
    </row>
    <row spans="1:3" r="18">
      <c t="s" r="A18" s="4">
        <v>45</v>
      </c>
      <c t="n" r="B18" s="6">
        <v>20113562</v>
      </c>
      <c t="n" r="C18" s="6">
        <v>22945440</v>
      </c>
    </row>
    <row spans="1:3" r="19">
      <c t="s" r="A19" s="4">
        <v>46</v>
      </c>
      <c t="n" r="B19" s="6">
        <v>20197992</v>
      </c>
      <c t="n" r="C19" s="6">
        <v>0</v>
      </c>
    </row>
    <row spans="1:3" r="20">
      <c t="s" r="A20" s="4">
        <v>47</v>
      </c>
      <c t="n" r="B20" s="6">
        <v>40311554</v>
      </c>
      <c t="n" r="C20" s="6">
        <v>22945440</v>
      </c>
    </row>
    <row spans="1:3" r="21">
      <c t="s" r="A21" s="4">
        <v>48</v>
      </c>
      <c t="s" r="B21" s="4">
        <v>49</v>
      </c>
      <c t="s" r="C21" s="4">
        <v>49</v>
      </c>
    </row>
    <row spans="1:3" r="22">
      <c t="s" r="A22" s="3">
        <v>50</v>
      </c>
    </row>
    <row spans="1:3" r="23">
      <c t="s" r="A23" s="4">
        <v>51</v>
      </c>
      <c t="n" r="B23" s="6">
        <v>0</v>
      </c>
      <c t="n" r="C23" s="6">
        <v>0</v>
      </c>
    </row>
    <row spans="1:3" r="24">
      <c t="s" r="A24" s="4">
        <v>52</v>
      </c>
      <c t="n" r="B24" s="6">
        <v>96942</v>
      </c>
      <c t="n" r="C24" s="6">
        <v>66480</v>
      </c>
    </row>
    <row spans="1:3" r="25">
      <c t="s" r="A25" s="4">
        <v>53</v>
      </c>
      <c t="n" r="B25" s="6">
        <v>431693072</v>
      </c>
      <c t="n" r="C25" s="6">
        <v>409107292</v>
      </c>
    </row>
    <row spans="1:3" r="26">
      <c t="s" r="A26" s="4">
        <v>54</v>
      </c>
      <c t="n" r="B26" s="6">
        <v>-408193559</v>
      </c>
      <c t="n" r="C26" s="6">
        <v>-365094774</v>
      </c>
    </row>
    <row spans="1:3" r="27">
      <c t="s" r="A27" s="4">
        <v>55</v>
      </c>
      <c t="n" r="B27" s="6">
        <v>23596455</v>
      </c>
      <c t="n" r="C27" s="6">
        <v>44078998</v>
      </c>
    </row>
    <row spans="1:3" r="28">
      <c t="s" r="A28" s="4">
        <v>56</v>
      </c>
      <c t="n" r="B28" s="7">
        <v>63908009</v>
      </c>
      <c t="n" r="C28" s="7">
        <v>67024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0</v>
      </c>
      <c t="s" r="B1" s="2">
        <v>1</v>
      </c>
    </row>
    <row spans="1:2" r="2">
      <c t="s" r="B2" s="2">
        <v>2</v>
      </c>
    </row>
    <row spans="1:2" r="3">
      <c t="s" r="A3" s="3">
        <v>135</v>
      </c>
    </row>
    <row spans="1:2" r="4">
      <c t="s" r="A4" s="4">
        <v>161</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3</v>
      </c>
      <c t="s" r="B1" s="2">
        <v>1</v>
      </c>
    </row>
    <row spans="1:2" r="2">
      <c t="s" r="B2" s="2">
        <v>2</v>
      </c>
    </row>
    <row spans="1:2" r="3">
      <c t="s" r="A3" s="3">
        <v>141</v>
      </c>
    </row>
    <row spans="1:2" r="4">
      <c t="s" r="A4" s="4">
        <v>164</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44</v>
      </c>
    </row>
    <row spans="1:2" r="4">
      <c t="s" r="A4" s="4">
        <v>167</v>
      </c>
      <c t="s" r="B4" s="4">
        <v>168</v>
      </c>
    </row>
    <row spans="1:2" r="5">
      <c t="s" r="A5" s="4">
        <v>169</v>
      </c>
      <c t="s" r="B5" s="4">
        <v>170</v>
      </c>
    </row>
    <row spans="1:2" r="6">
      <c t="s" r="A6" s="4">
        <v>171</v>
      </c>
      <c t="s" r="B6" s="4">
        <v>172</v>
      </c>
    </row>
    <row spans="1:2" r="7">
      <c t="s" r="A7" s="4">
        <v>173</v>
      </c>
      <c t="s" r="B7"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47</v>
      </c>
    </row>
    <row spans="1:2" r="4">
      <c t="s" r="A4" s="4">
        <v>176</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21"/>
    <col customWidth="1" max="3" min="3" width="19"/>
    <col customWidth="1" max="4" min="4" width="33"/>
  </cols>
  <sheetData>
    <row spans="1:4" r="1">
      <c t="s" r="A1" s="1">
        <v>178</v>
      </c>
      <c t="s" r="B1" s="2">
        <v>68</v>
      </c>
      <c t="s" r="D1" s="2">
        <v>1</v>
      </c>
    </row>
    <row spans="1:4" r="2">
      <c t="s" r="B2" s="2">
        <v>179</v>
      </c>
      <c t="s" r="C2" s="2">
        <v>180</v>
      </c>
      <c t="s" r="D2" s="2">
        <v>181</v>
      </c>
    </row>
    <row spans="1:4" r="3">
      <c t="s" r="A3" s="3">
        <v>120</v>
      </c>
    </row>
    <row spans="1:4" r="4">
      <c t="s" r="A4" s="4">
        <v>182</v>
      </c>
      <c t="n" r="B4" s="6">
        <v>433</v>
      </c>
    </row>
    <row spans="1:4" r="5">
      <c t="s" r="A5" s="4">
        <v>183</v>
      </c>
      <c t="n" r="D5" s="6">
        <v>79</v>
      </c>
    </row>
    <row spans="1:4" r="6">
      <c t="s" r="A6" s="4">
        <v>184</v>
      </c>
      <c t="n" r="D6" s="6">
        <v>15</v>
      </c>
    </row>
    <row spans="1:4" r="7">
      <c t="s" r="A7" s="4">
        <v>185</v>
      </c>
      <c t="n" r="C7" s="6">
        <v>1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186</v>
      </c>
      <c t="s" r="B1" s="2">
        <v>68</v>
      </c>
      <c t="s" r="D1" s="2">
        <v>1</v>
      </c>
    </row>
    <row spans="1:5" r="2">
      <c t="s" r="B2" s="2">
        <v>2</v>
      </c>
      <c t="s" r="C2" s="2">
        <v>69</v>
      </c>
      <c t="s" r="D2" s="2">
        <v>2</v>
      </c>
      <c t="s" r="E2" s="2">
        <v>69</v>
      </c>
    </row>
    <row spans="1:5" r="3">
      <c t="s" r="A3" s="3">
        <v>126</v>
      </c>
    </row>
    <row spans="1:5" r="4">
      <c t="s" r="A4" s="4">
        <v>187</v>
      </c>
      <c t="n" r="B4" s="7">
        <v>-6000</v>
      </c>
      <c t="n" r="C4" s="7">
        <v>1000</v>
      </c>
      <c t="n" r="D4" s="7">
        <v>-500</v>
      </c>
      <c t="n" r="E4" s="7">
        <v>-1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88</v>
      </c>
      <c t="s" r="B1" s="2">
        <v>2</v>
      </c>
      <c t="s" r="C1" s="2">
        <v>28</v>
      </c>
    </row>
    <row spans="1:3" r="2">
      <c t="s" r="A2" s="3">
        <v>129</v>
      </c>
    </row>
    <row spans="1:3" r="3">
      <c t="s" r="A3" s="4">
        <v>31</v>
      </c>
      <c t="n" r="B3" s="7">
        <v>0</v>
      </c>
      <c t="n" r="C3" s="7">
        <v>350354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3"/>
    <col customWidth="1" max="3" min="3" width="14"/>
    <col customWidth="1" max="4" min="4" width="14"/>
    <col customWidth="1" max="5" min="5" width="14"/>
  </cols>
  <sheetData>
    <row spans="1:5" r="1">
      <c t="s" r="A1" s="1">
        <v>189</v>
      </c>
      <c t="s" r="B1" s="2">
        <v>190</v>
      </c>
      <c t="s" r="C1" s="2">
        <v>2</v>
      </c>
      <c t="s" r="D1" s="2">
        <v>191</v>
      </c>
      <c t="s" r="E1" s="2">
        <v>28</v>
      </c>
    </row>
    <row spans="1:5" r="2">
      <c t="s" r="A2" s="3">
        <v>192</v>
      </c>
    </row>
    <row spans="1:5" r="3">
      <c t="s" r="A3" s="4">
        <v>193</v>
      </c>
      <c t="n" r="B3" s="7">
        <v>4500000</v>
      </c>
      <c t="n" r="C3" s="7">
        <v>0</v>
      </c>
      <c t="n" r="E3" s="7">
        <v>4500000</v>
      </c>
    </row>
    <row spans="1:5" r="4">
      <c t="s" r="A4" s="4">
        <v>194</v>
      </c>
      <c t="n" r="B4" s="8">
        <v>2.88</v>
      </c>
    </row>
    <row spans="1:5" r="5">
      <c t="s" r="A5" s="4">
        <v>195</v>
      </c>
      <c t="n" r="B5" s="7">
        <v>4000000</v>
      </c>
    </row>
    <row spans="1:5" r="6">
      <c t="s" r="A6" s="4">
        <v>196</v>
      </c>
      <c t="n" r="B6" s="6">
        <v>3500000</v>
      </c>
    </row>
    <row spans="1:5" r="7">
      <c t="s" r="A7" s="4">
        <v>197</v>
      </c>
      <c t="n" r="B7" s="7">
        <v>500000</v>
      </c>
    </row>
    <row spans="1:5" r="8">
      <c t="s" r="A8" s="4">
        <v>198</v>
      </c>
      <c t="n" r="B8" s="6">
        <v>1561578</v>
      </c>
      <c t="n" r="D8" s="6">
        <v>28579421</v>
      </c>
    </row>
    <row spans="1:5" r="9">
      <c t="s" r="A9" s="4">
        <v>199</v>
      </c>
    </row>
    <row spans="1:5" r="10">
      <c t="s" r="A10" s="3">
        <v>192</v>
      </c>
    </row>
    <row spans="1:5" r="11">
      <c t="s" r="A11" s="4">
        <v>193</v>
      </c>
      <c t="n" r="E11" s="7">
        <v>4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200</v>
      </c>
      <c t="s" r="B1" s="2">
        <v>201</v>
      </c>
      <c t="s" r="C1" s="2">
        <v>202</v>
      </c>
      <c t="s" r="D1" s="2">
        <v>2</v>
      </c>
      <c t="s" r="E1" s="2">
        <v>69</v>
      </c>
      <c t="s" r="F1" s="2">
        <v>2</v>
      </c>
      <c t="s" r="G1" s="2">
        <v>69</v>
      </c>
      <c t="s" r="H1" s="2">
        <v>203</v>
      </c>
      <c t="s" r="I1" s="2">
        <v>28</v>
      </c>
    </row>
    <row spans="1:9" r="2">
      <c t="s" r="A2" s="3">
        <v>204</v>
      </c>
    </row>
    <row spans="1:9" r="3">
      <c t="s" r="A3" s="4">
        <v>205</v>
      </c>
      <c t="n" r="F3" s="7">
        <v>24012078</v>
      </c>
      <c t="n" r="G3" s="7">
        <v>0</v>
      </c>
    </row>
    <row spans="1:9" r="4">
      <c t="s" r="A4" s="4">
        <v>206</v>
      </c>
      <c t="n" r="D4" s="7">
        <v>3562578</v>
      </c>
      <c t="n" r="F4" s="6">
        <v>3562578</v>
      </c>
      <c t="n" r="I4" s="7">
        <v>0</v>
      </c>
    </row>
    <row spans="1:9" r="5">
      <c t="s" r="A5" s="4">
        <v>207</v>
      </c>
      <c t="n" r="D5" s="6">
        <v>20197992</v>
      </c>
      <c t="n" r="F5" s="6">
        <v>20197992</v>
      </c>
      <c t="n" r="I5" s="7">
        <v>0</v>
      </c>
    </row>
    <row spans="1:9" r="6">
      <c t="s" r="A6" s="4">
        <v>79</v>
      </c>
      <c t="n" r="D6" s="7">
        <v>781038</v>
      </c>
      <c t="n" r="E6" s="7">
        <v>0</v>
      </c>
      <c t="n" r="F6" s="7">
        <v>1939186</v>
      </c>
      <c t="n" r="G6" s="6">
        <v>0</v>
      </c>
    </row>
    <row spans="1:9" r="7">
      <c t="s" r="A7" s="4">
        <v>208</v>
      </c>
    </row>
    <row spans="1:9" r="8">
      <c t="s" r="A8" s="3">
        <v>204</v>
      </c>
    </row>
    <row spans="1:9" r="9">
      <c t="s" r="A9" s="4">
        <v>209</v>
      </c>
      <c t="n" r="D9" s="6">
        <v>500000</v>
      </c>
      <c t="n" r="F9" s="6">
        <v>500000</v>
      </c>
      <c t="n" r="H9" s="6">
        <v>500000</v>
      </c>
    </row>
    <row spans="1:9" r="10">
      <c t="s" r="A10" s="4">
        <v>210</v>
      </c>
      <c t="n" r="D10" s="8">
        <v>1.89</v>
      </c>
      <c t="n" r="F10" s="8">
        <v>1.89</v>
      </c>
      <c t="n" r="H10" s="8">
        <v>1.74</v>
      </c>
    </row>
    <row spans="1:9" r="11">
      <c t="s" r="A11" s="4">
        <v>211</v>
      </c>
    </row>
    <row spans="1:9" r="12">
      <c t="s" r="A12" s="3">
        <v>204</v>
      </c>
    </row>
    <row spans="1:9" r="13">
      <c t="s" r="A13" s="4">
        <v>212</v>
      </c>
      <c t="n" r="C13" s="7">
        <v>40000000</v>
      </c>
    </row>
    <row spans="1:9" r="14">
      <c t="s" r="A14" s="4">
        <v>205</v>
      </c>
      <c t="n" r="B14" s="7">
        <v>25000000</v>
      </c>
    </row>
    <row spans="1:9" r="15">
      <c t="s" r="A15" s="4">
        <v>213</v>
      </c>
      <c t="n" r="C15" s="7">
        <v>15000000</v>
      </c>
    </row>
    <row spans="1:9" r="16">
      <c t="s" r="A16" s="4">
        <v>214</v>
      </c>
      <c t="s" r="C16" s="4">
        <v>215</v>
      </c>
    </row>
    <row spans="1:9" r="17">
      <c t="s" r="A17" s="4">
        <v>216</v>
      </c>
      <c t="n" r="C17" s="7">
        <v>10000000</v>
      </c>
    </row>
    <row spans="1:9" r="18">
      <c t="s" r="A18" s="4">
        <v>217</v>
      </c>
      <c t="s" r="D18" s="4">
        <v>218</v>
      </c>
    </row>
    <row spans="1:9" r="19">
      <c t="s" r="A19" s="4">
        <v>219</v>
      </c>
      <c t="n" r="D19" s="7">
        <v>4311336</v>
      </c>
      <c t="n" r="F19" s="7">
        <v>4311336</v>
      </c>
    </row>
    <row spans="1:9" r="20">
      <c t="s" r="A20" s="4">
        <v>220</v>
      </c>
      <c t="n" r="D20" s="6">
        <v>-122335</v>
      </c>
      <c t="n" r="F20" s="6">
        <v>-122335</v>
      </c>
    </row>
    <row spans="1:9" r="21">
      <c t="s" r="A21" s="4">
        <v>221</v>
      </c>
      <c t="n" r="D21" s="6">
        <v>-626423</v>
      </c>
      <c t="n" r="F21" s="6">
        <v>-626423</v>
      </c>
    </row>
    <row spans="1:9" r="22">
      <c t="s" r="A22" s="4">
        <v>206</v>
      </c>
      <c t="n" r="D22" s="6">
        <v>3562578</v>
      </c>
      <c t="n" r="F22" s="6">
        <v>3562578</v>
      </c>
    </row>
    <row spans="1:9" r="23">
      <c t="s" r="A23" s="4">
        <v>222</v>
      </c>
      <c t="n" r="D23" s="6">
        <v>20688664</v>
      </c>
      <c t="n" r="F23" s="6">
        <v>20688664</v>
      </c>
    </row>
    <row spans="1:9" r="24">
      <c t="s" r="A24" s="4">
        <v>223</v>
      </c>
      <c t="n" r="D24" s="6">
        <v>1771250</v>
      </c>
      <c t="n" r="F24" s="6">
        <v>1771250</v>
      </c>
    </row>
    <row spans="1:9" r="25">
      <c t="s" r="A25" s="4">
        <v>224</v>
      </c>
      <c t="n" r="D25" s="6">
        <v>-353919</v>
      </c>
      <c t="n" r="F25" s="6">
        <v>-353919</v>
      </c>
    </row>
    <row spans="1:9" r="26">
      <c t="s" r="A26" s="4">
        <v>225</v>
      </c>
      <c t="n" r="D26" s="6">
        <v>-1908003</v>
      </c>
      <c t="n" r="F26" s="6">
        <v>-1908003</v>
      </c>
    </row>
    <row spans="1:9" r="27">
      <c t="s" r="A27" s="4">
        <v>207</v>
      </c>
      <c t="n" r="D27" s="6">
        <v>20197992</v>
      </c>
      <c t="n" r="F27" s="6">
        <v>20197992</v>
      </c>
    </row>
    <row spans="1:9" r="28">
      <c t="s" r="A28" s="4">
        <v>79</v>
      </c>
      <c t="n" r="D28" s="6">
        <v>781038</v>
      </c>
      <c t="n" r="E28" s="7">
        <v>0</v>
      </c>
      <c t="n" r="F28" s="6">
        <v>1939186</v>
      </c>
      <c t="n" r="G28" s="7">
        <v>0</v>
      </c>
    </row>
    <row spans="1:9" r="29">
      <c t="s" r="A29" s="4">
        <v>226</v>
      </c>
    </row>
    <row spans="1:9" r="30">
      <c t="s" r="A30" s="3">
        <v>204</v>
      </c>
    </row>
    <row spans="1:9" r="31">
      <c t="s" r="A31" s="4">
        <v>209</v>
      </c>
      <c t="n" r="C31" s="6">
        <v>634146</v>
      </c>
    </row>
    <row spans="1:9" r="32">
      <c t="s" r="A32" s="4">
        <v>210</v>
      </c>
      <c t="n" r="C32" s="8">
        <v>2.05</v>
      </c>
    </row>
    <row spans="1:9" r="33">
      <c t="s" r="A33" s="4">
        <v>227</v>
      </c>
      <c t="n" r="D33" s="7">
        <v>633749</v>
      </c>
      <c t="n" r="F33" s="7">
        <v>633749</v>
      </c>
    </row>
    <row spans="1:9" r="34">
      <c t="s" r="A34" s="4">
        <v>228</v>
      </c>
    </row>
    <row spans="1:9" r="35">
      <c t="s" r="A35" s="3">
        <v>204</v>
      </c>
    </row>
    <row spans="1:9" r="36">
      <c t="s" r="A36" s="4">
        <v>229</v>
      </c>
      <c t="s" r="C36" s="4">
        <v>2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1</v>
      </c>
      <c t="s" r="B1" s="2">
        <v>68</v>
      </c>
      <c t="s" r="D1" s="2">
        <v>1</v>
      </c>
    </row>
    <row spans="1:5" r="2">
      <c t="s" r="B2" s="2">
        <v>2</v>
      </c>
      <c t="s" r="C2" s="2">
        <v>69</v>
      </c>
      <c t="s" r="D2" s="2">
        <v>2</v>
      </c>
      <c t="s" r="E2" s="2">
        <v>69</v>
      </c>
    </row>
    <row spans="1:5" r="3">
      <c t="s" r="A3" s="3">
        <v>138</v>
      </c>
    </row>
    <row spans="1:5" r="4">
      <c t="s" r="A4" s="4">
        <v>232</v>
      </c>
      <c t="n" r="B4" s="6">
        <v>44</v>
      </c>
      <c t="n" r="C4" s="10">
        <v>17.4</v>
      </c>
      <c t="n" r="D4" s="6">
        <v>44</v>
      </c>
      <c t="n" r="E4" s="10">
        <v>1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7</v>
      </c>
      <c t="s" r="B1" s="2">
        <v>2</v>
      </c>
      <c t="s" r="C1" s="2">
        <v>28</v>
      </c>
    </row>
    <row spans="1:3" r="2">
      <c t="s" r="A2" s="3">
        <v>50</v>
      </c>
    </row>
    <row spans="1:3" r="3">
      <c t="s" r="A3" s="4">
        <v>58</v>
      </c>
      <c t="n" r="B3" s="8">
        <v>0.01</v>
      </c>
      <c t="n" r="C3" s="8">
        <v>0.01</v>
      </c>
    </row>
    <row spans="1:3" r="4">
      <c t="s" r="A4" s="4">
        <v>59</v>
      </c>
      <c t="n" r="B4" s="6">
        <v>5000000</v>
      </c>
      <c t="n" r="C4" s="6">
        <v>5000000</v>
      </c>
    </row>
    <row spans="1:3" r="5">
      <c t="s" r="A5" s="4">
        <v>60</v>
      </c>
      <c t="n" r="B5" s="6">
        <v>0</v>
      </c>
      <c t="n" r="C5" s="6">
        <v>0</v>
      </c>
    </row>
    <row spans="1:3" r="6">
      <c t="s" r="A6" s="4">
        <v>61</v>
      </c>
      <c t="n" r="B6" s="6">
        <v>0</v>
      </c>
      <c t="n" r="C6" s="6">
        <v>0</v>
      </c>
    </row>
    <row spans="1:3" r="7">
      <c t="s" r="A7" s="4">
        <v>62</v>
      </c>
      <c t="n" r="B7" s="9">
        <v>0.001</v>
      </c>
      <c t="n" r="C7" s="9">
        <v>0.001</v>
      </c>
    </row>
    <row spans="1:3" r="8">
      <c t="s" r="A8" s="4">
        <v>63</v>
      </c>
      <c t="n" r="B8" s="6">
        <v>250000000</v>
      </c>
      <c t="n" r="C8" s="6">
        <v>250000000</v>
      </c>
    </row>
    <row spans="1:3" r="9">
      <c t="s" r="A9" s="4">
        <v>64</v>
      </c>
      <c t="n" r="B9" s="6">
        <v>96943072</v>
      </c>
      <c t="n" r="C9" s="6">
        <v>66480065</v>
      </c>
    </row>
    <row spans="1:3" r="10">
      <c t="s" r="A10" s="4">
        <v>65</v>
      </c>
      <c t="n" r="B10" s="6">
        <v>96943072</v>
      </c>
      <c t="n" r="C10" s="6">
        <v>66480065</v>
      </c>
    </row>
    <row spans="1:3" r="11">
      <c t="s" r="A11" s="4">
        <v>66</v>
      </c>
    </row>
    <row spans="1:3" r="12">
      <c t="s" r="A12" s="3">
        <v>50</v>
      </c>
    </row>
    <row spans="1:3" r="13">
      <c t="s" r="A13" s="4">
        <v>59</v>
      </c>
      <c t="n" r="B13" s="6">
        <v>25000</v>
      </c>
      <c t="n" r="C13" s="6">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7"/>
    <col customWidth="1" max="5" min="5" width="17"/>
  </cols>
  <sheetData>
    <row spans="1:5" r="1">
      <c t="s" r="A1" s="1">
        <v>233</v>
      </c>
      <c t="s" r="B1" s="2">
        <v>68</v>
      </c>
      <c t="s" r="D1" s="2">
        <v>1</v>
      </c>
    </row>
    <row spans="1:5" r="2">
      <c t="s" r="B2" s="2">
        <v>2</v>
      </c>
      <c t="s" r="C2" s="2">
        <v>69</v>
      </c>
      <c t="s" r="D2" s="2">
        <v>2</v>
      </c>
      <c t="s" r="E2" s="2">
        <v>69</v>
      </c>
    </row>
    <row spans="1:5" r="3">
      <c t="s" r="A3" s="3">
        <v>234</v>
      </c>
    </row>
    <row spans="1:5" r="4">
      <c t="s" r="A4" s="4">
        <v>235</v>
      </c>
      <c t="n" r="B4" s="7">
        <v>246211</v>
      </c>
      <c t="n" r="C4" s="7">
        <v>3515178</v>
      </c>
      <c t="n" r="D4" s="7">
        <v>939668</v>
      </c>
      <c t="n" r="E4" s="7">
        <v>4079748</v>
      </c>
    </row>
    <row spans="1:5" r="5">
      <c t="s" r="A5" s="4">
        <v>208</v>
      </c>
    </row>
    <row spans="1:5" r="6">
      <c t="s" r="A6" s="3">
        <v>234</v>
      </c>
    </row>
    <row spans="1:5" r="7">
      <c t="s" r="A7" s="4">
        <v>236</v>
      </c>
      <c t="s" r="D7" s="4">
        <v>237</v>
      </c>
      <c t="s" r="E7" s="4">
        <v>238</v>
      </c>
    </row>
    <row spans="1:5" r="8">
      <c t="s" r="A8" s="4">
        <v>239</v>
      </c>
      <c t="s" r="D8" s="4">
        <v>240</v>
      </c>
      <c t="s" r="E8" s="4">
        <v>240</v>
      </c>
    </row>
    <row spans="1:5" r="9">
      <c t="s" r="A9" s="4">
        <v>241</v>
      </c>
      <c t="s" r="D9" s="4">
        <v>242</v>
      </c>
      <c t="s" r="E9" s="4">
        <v>243</v>
      </c>
    </row>
    <row spans="1:5" r="10">
      <c t="s" r="A10" s="4">
        <v>244</v>
      </c>
      <c t="s" r="D10" s="4">
        <v>245</v>
      </c>
      <c t="s" r="E10" s="4">
        <v>246</v>
      </c>
    </row>
    <row spans="1:5" r="11">
      <c t="s" r="A11" s="4">
        <v>247</v>
      </c>
      <c t="n" r="B11" s="6">
        <v>28571429</v>
      </c>
      <c t="n" r="C11" s="6">
        <v>6371854</v>
      </c>
      <c t="n" r="D11" s="6">
        <v>28571429</v>
      </c>
      <c t="n" r="E11" s="6">
        <v>6371854</v>
      </c>
    </row>
    <row spans="1:5" r="12">
      <c t="s" r="A12" s="4">
        <v>235</v>
      </c>
      <c t="n" r="B12" s="7">
        <v>246212</v>
      </c>
      <c t="n" r="C12" s="7">
        <v>3515178</v>
      </c>
      <c t="n" r="D12" s="7">
        <v>939668</v>
      </c>
      <c t="n" r="E12" s="7">
        <v>4079748</v>
      </c>
    </row>
    <row spans="1:5" r="13">
      <c t="s" r="A13" s="4">
        <v>248</v>
      </c>
      <c t="s" r="D13" s="4">
        <v>2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s>
  <sheetData>
    <row spans="1:6" r="1">
      <c t="s" r="A1" s="1">
        <v>250</v>
      </c>
      <c t="s" r="B1" s="2">
        <v>68</v>
      </c>
      <c t="s" r="C1" s="2">
        <v>1</v>
      </c>
    </row>
    <row spans="1:6" r="2">
      <c t="s" r="B2" s="2">
        <v>2</v>
      </c>
      <c t="s" r="C2" s="2">
        <v>2</v>
      </c>
      <c t="s" r="D2" s="2">
        <v>69</v>
      </c>
      <c t="s" r="E2" s="2">
        <v>2</v>
      </c>
      <c t="s" r="F2" s="2">
        <v>203</v>
      </c>
    </row>
    <row spans="1:6" r="3">
      <c t="s" r="A3" s="3">
        <v>251</v>
      </c>
    </row>
    <row spans="1:6" r="4">
      <c t="s" r="A4" s="4">
        <v>252</v>
      </c>
      <c t="n" r="C4" s="7">
        <v>5400604</v>
      </c>
      <c t="n" r="D4" s="7">
        <v>4520307</v>
      </c>
    </row>
    <row spans="1:6" r="5">
      <c t="s" r="A5" s="4">
        <v>253</v>
      </c>
    </row>
    <row spans="1:6" r="6">
      <c t="s" r="A6" s="3">
        <v>254</v>
      </c>
    </row>
    <row spans="1:6" r="7">
      <c t="s" r="A7" s="4">
        <v>255</v>
      </c>
      <c t="s" r="C7" s="4">
        <v>256</v>
      </c>
      <c t="s" r="D7" s="4">
        <v>256</v>
      </c>
    </row>
    <row spans="1:6" r="8">
      <c t="s" r="A8" s="4">
        <v>257</v>
      </c>
    </row>
    <row spans="1:6" r="9">
      <c t="s" r="A9" s="3">
        <v>254</v>
      </c>
    </row>
    <row spans="1:6" r="10">
      <c t="s" r="A10" s="4">
        <v>255</v>
      </c>
      <c t="s" r="C10" s="4">
        <v>240</v>
      </c>
      <c t="s" r="D10" s="4">
        <v>240</v>
      </c>
    </row>
    <row spans="1:6" r="11">
      <c t="s" r="A11" s="4">
        <v>258</v>
      </c>
    </row>
    <row spans="1:6" r="12">
      <c t="s" r="A12" s="3">
        <v>254</v>
      </c>
    </row>
    <row spans="1:6" r="13">
      <c t="s" r="A13" s="4">
        <v>259</v>
      </c>
      <c t="n" r="E13" s="7">
        <v>4100000</v>
      </c>
    </row>
    <row spans="1:6" r="14">
      <c t="s" r="A14" s="4">
        <v>260</v>
      </c>
      <c t="s" r="C14" s="4">
        <v>261</v>
      </c>
    </row>
    <row spans="1:6" r="15">
      <c t="s" r="A15" s="4">
        <v>262</v>
      </c>
    </row>
    <row spans="1:6" r="16">
      <c t="s" r="A16" s="3">
        <v>254</v>
      </c>
    </row>
    <row spans="1:6" r="17">
      <c t="s" r="A17" s="4">
        <v>255</v>
      </c>
      <c t="s" r="C17" s="4">
        <v>263</v>
      </c>
      <c t="s" r="D17" s="4">
        <v>263</v>
      </c>
    </row>
    <row spans="1:6" r="18">
      <c t="s" r="A18" s="4">
        <v>264</v>
      </c>
    </row>
    <row spans="1:6" r="19">
      <c t="s" r="A19" s="3">
        <v>254</v>
      </c>
    </row>
    <row spans="1:6" r="20">
      <c t="s" r="A20" s="4">
        <v>255</v>
      </c>
      <c t="s" r="C20" s="4">
        <v>240</v>
      </c>
      <c t="s" r="D20" s="4">
        <v>240</v>
      </c>
    </row>
    <row spans="1:6" r="21">
      <c t="s" r="A21" s="4">
        <v>265</v>
      </c>
    </row>
    <row spans="1:6" r="22">
      <c t="s" r="A22" s="3">
        <v>251</v>
      </c>
    </row>
    <row spans="1:6" r="23">
      <c t="s" r="A23" s="4">
        <v>252</v>
      </c>
      <c t="n" r="B23" s="7">
        <v>1900000</v>
      </c>
    </row>
    <row spans="1:6" r="24">
      <c t="s" r="A24" s="4">
        <v>266</v>
      </c>
    </row>
    <row spans="1:6" r="25">
      <c t="s" r="A25" s="3">
        <v>267</v>
      </c>
    </row>
    <row spans="1:6" r="26">
      <c t="s" r="A26" s="4">
        <v>268</v>
      </c>
      <c t="n" r="B26" s="6">
        <v>13437822</v>
      </c>
      <c t="n" r="C26" s="6">
        <v>14219576</v>
      </c>
      <c t="n" r="E26" s="6">
        <v>13437822</v>
      </c>
    </row>
    <row spans="1:6" r="27">
      <c t="s" r="A27" s="3">
        <v>254</v>
      </c>
    </row>
    <row spans="1:6" r="28">
      <c t="s" r="A28" s="4">
        <v>269</v>
      </c>
      <c t="s" r="C28" s="4">
        <v>270</v>
      </c>
    </row>
    <row spans="1:6" r="29">
      <c t="s" r="A29" s="3">
        <v>271</v>
      </c>
    </row>
    <row spans="1:6" r="30">
      <c t="s" r="A30" s="4">
        <v>272</v>
      </c>
      <c t="n" r="C30" s="6">
        <v>14219576</v>
      </c>
    </row>
    <row spans="1:6" r="31">
      <c t="s" r="A31" s="4">
        <v>273</v>
      </c>
      <c t="n" r="C31" s="6">
        <v>475000</v>
      </c>
      <c t="n" r="D31" s="6">
        <v>550000</v>
      </c>
    </row>
    <row spans="1:6" r="32">
      <c t="s" r="A32" s="4">
        <v>274</v>
      </c>
      <c t="n" r="C32" s="6">
        <v>-1256754</v>
      </c>
    </row>
    <row spans="1:6" r="33">
      <c t="s" r="A33" s="4">
        <v>275</v>
      </c>
      <c t="n" r="B33" s="6">
        <v>13437822</v>
      </c>
      <c t="n" r="C33" s="6">
        <v>13437822</v>
      </c>
    </row>
    <row spans="1:6" r="34">
      <c t="s" r="A34" s="4">
        <v>276</v>
      </c>
      <c t="n" r="B34" s="6">
        <v>9842803</v>
      </c>
      <c t="n" r="C34" s="6">
        <v>9842803</v>
      </c>
    </row>
    <row spans="1:6" r="35">
      <c t="s" r="A35" s="3">
        <v>251</v>
      </c>
    </row>
    <row spans="1:6" r="36">
      <c t="s" r="A36" s="4">
        <v>277</v>
      </c>
      <c t="n" r="C36" s="8">
        <v>3.1</v>
      </c>
    </row>
    <row spans="1:6" r="37">
      <c t="s" r="A37" s="4">
        <v>278</v>
      </c>
      <c t="n" r="C37" s="11">
        <v>2.05</v>
      </c>
    </row>
    <row spans="1:6" r="38">
      <c t="s" r="A38" s="4">
        <v>279</v>
      </c>
      <c t="n" r="C38" s="11">
        <v>3.3</v>
      </c>
    </row>
    <row spans="1:6" r="39">
      <c t="s" r="A39" s="4">
        <v>280</v>
      </c>
      <c t="n" r="B39" s="8">
        <v>3.04</v>
      </c>
      <c t="n" r="C39" s="11">
        <v>3.04</v>
      </c>
    </row>
    <row spans="1:6" r="40">
      <c t="s" r="A40" s="4">
        <v>281</v>
      </c>
      <c t="n" r="B40" s="8">
        <v>3.27</v>
      </c>
      <c t="n" r="C40" s="8">
        <v>3.27</v>
      </c>
    </row>
    <row spans="1:6" r="41">
      <c t="s" r="A41" s="4">
        <v>282</v>
      </c>
    </row>
    <row spans="1:6" r="42">
      <c t="s" r="A42" s="3">
        <v>267</v>
      </c>
    </row>
    <row spans="1:6" r="43">
      <c t="s" r="A43" s="4">
        <v>268</v>
      </c>
      <c t="n" r="B43" s="6">
        <v>12837822</v>
      </c>
      <c t="n" r="C43" s="6">
        <v>13583862</v>
      </c>
      <c t="n" r="E43" s="6">
        <v>12837822</v>
      </c>
    </row>
    <row spans="1:6" r="44">
      <c t="s" r="A44" s="3">
        <v>271</v>
      </c>
    </row>
    <row spans="1:6" r="45">
      <c t="s" r="A45" s="4">
        <v>272</v>
      </c>
      <c t="n" r="C45" s="6">
        <v>13583862</v>
      </c>
    </row>
    <row spans="1:6" r="46">
      <c t="s" r="A46" s="4">
        <v>273</v>
      </c>
      <c t="n" r="C46" s="6">
        <v>475000</v>
      </c>
    </row>
    <row spans="1:6" r="47">
      <c t="s" r="A47" s="4">
        <v>274</v>
      </c>
      <c t="n" r="C47" s="6">
        <v>-1221040</v>
      </c>
    </row>
    <row spans="1:6" r="48">
      <c t="s" r="A48" s="4">
        <v>275</v>
      </c>
      <c t="n" r="B48" s="6">
        <v>12837822</v>
      </c>
      <c t="n" r="C48" s="6">
        <v>12837822</v>
      </c>
    </row>
    <row spans="1:6" r="49">
      <c t="s" r="A49" s="4">
        <v>276</v>
      </c>
      <c t="n" r="B49" s="6">
        <v>9242803</v>
      </c>
      <c t="n" r="C49" s="6">
        <v>9242803</v>
      </c>
    </row>
    <row spans="1:6" r="50">
      <c t="s" r="A50" s="4">
        <v>283</v>
      </c>
    </row>
    <row spans="1:6" r="51">
      <c t="s" r="A51" s="3">
        <v>267</v>
      </c>
    </row>
    <row spans="1:6" r="52">
      <c t="s" r="A52" s="4">
        <v>268</v>
      </c>
      <c t="n" r="B52" s="6">
        <v>600000</v>
      </c>
      <c t="n" r="C52" s="6">
        <v>635714</v>
      </c>
      <c t="n" r="E52" s="6">
        <v>600000</v>
      </c>
    </row>
    <row spans="1:6" r="53">
      <c t="s" r="A53" s="3">
        <v>271</v>
      </c>
    </row>
    <row spans="1:6" r="54">
      <c t="s" r="A54" s="4">
        <v>272</v>
      </c>
      <c t="n" r="C54" s="6">
        <v>635714</v>
      </c>
    </row>
    <row spans="1:6" r="55">
      <c t="s" r="A55" s="4">
        <v>273</v>
      </c>
      <c t="n" r="C55" s="6">
        <v>0</v>
      </c>
    </row>
    <row spans="1:6" r="56">
      <c t="s" r="A56" s="4">
        <v>274</v>
      </c>
      <c t="n" r="C56" s="6">
        <v>-35714</v>
      </c>
    </row>
    <row spans="1:6" r="57">
      <c t="s" r="A57" s="4">
        <v>275</v>
      </c>
      <c t="n" r="B57" s="6">
        <v>600000</v>
      </c>
      <c t="n" r="C57" s="6">
        <v>600000</v>
      </c>
    </row>
    <row spans="1:6" r="58">
      <c t="s" r="A58" s="4">
        <v>276</v>
      </c>
      <c t="n" r="B58" s="6">
        <v>600000</v>
      </c>
      <c t="n" r="C58" s="6">
        <v>600000</v>
      </c>
    </row>
    <row spans="1:6" r="59">
      <c t="s" r="A59" s="4">
        <v>284</v>
      </c>
    </row>
    <row spans="1:6" r="60">
      <c t="s" r="A60" s="3">
        <v>254</v>
      </c>
    </row>
    <row spans="1:6" r="61">
      <c t="s" r="A61" s="4">
        <v>236</v>
      </c>
      <c t="s" r="C61" s="4">
        <v>285</v>
      </c>
      <c t="s" r="D61" s="4">
        <v>286</v>
      </c>
    </row>
    <row spans="1:6" r="62">
      <c t="s" r="A62" s="4">
        <v>244</v>
      </c>
      <c t="s" r="C62" s="4">
        <v>287</v>
      </c>
    </row>
    <row spans="1:6" r="63">
      <c t="s" r="A63" s="4">
        <v>241</v>
      </c>
      <c t="s" r="C63" s="4">
        <v>288</v>
      </c>
    </row>
    <row spans="1:6" r="64">
      <c t="s" r="A64" s="4">
        <v>239</v>
      </c>
      <c t="s" r="C64" s="4">
        <v>240</v>
      </c>
      <c t="s" r="D64" s="4">
        <v>240</v>
      </c>
    </row>
    <row spans="1:6" r="65">
      <c t="s" r="A65" s="4">
        <v>289</v>
      </c>
    </row>
    <row spans="1:6" r="66">
      <c t="s" r="A66" s="3">
        <v>254</v>
      </c>
    </row>
    <row spans="1:6" r="67">
      <c t="s" r="A67" s="4">
        <v>244</v>
      </c>
      <c t="s" r="D67" s="4">
        <v>290</v>
      </c>
    </row>
    <row spans="1:6" r="68">
      <c t="s" r="A68" s="4">
        <v>241</v>
      </c>
      <c t="s" r="D68" s="4">
        <v>288</v>
      </c>
    </row>
    <row spans="1:6" r="69">
      <c t="s" r="A69" s="4">
        <v>291</v>
      </c>
    </row>
    <row spans="1:6" r="70">
      <c t="s" r="A70" s="3">
        <v>254</v>
      </c>
    </row>
    <row spans="1:6" r="71">
      <c t="s" r="A71" s="4">
        <v>244</v>
      </c>
      <c t="s" r="D71" s="4">
        <v>292</v>
      </c>
    </row>
    <row spans="1:6" r="72">
      <c t="s" r="A72" s="4">
        <v>241</v>
      </c>
      <c t="s" r="D72" s="4">
        <v>270</v>
      </c>
    </row>
    <row spans="1:6" r="73">
      <c t="s" r="A73" s="4">
        <v>208</v>
      </c>
    </row>
    <row spans="1:6" r="74">
      <c t="s" r="A74" s="3">
        <v>251</v>
      </c>
    </row>
    <row spans="1:6" r="75">
      <c t="s" r="A75" s="4">
        <v>209</v>
      </c>
      <c t="n" r="E75" s="6">
        <v>500000</v>
      </c>
      <c t="n" r="F75" s="6">
        <v>500000</v>
      </c>
    </row>
    <row spans="1:6" r="76">
      <c t="s" r="A76" s="4">
        <v>293</v>
      </c>
      <c t="n" r="E76" s="8">
        <v>1.89</v>
      </c>
      <c t="n" r="F76" s="8">
        <v>1.74</v>
      </c>
    </row>
    <row spans="1:6" r="77">
      <c t="s" r="A77" s="4">
        <v>294</v>
      </c>
    </row>
    <row spans="1:6" r="78">
      <c t="s" r="A78" s="3">
        <v>267</v>
      </c>
    </row>
    <row spans="1:6" r="79">
      <c t="s" r="A79" s="4">
        <v>268</v>
      </c>
      <c t="n" r="B79" s="6">
        <v>600000</v>
      </c>
      <c t="n" r="C79" s="6">
        <v>600000</v>
      </c>
      <c t="n" r="E79" s="6">
        <v>600000</v>
      </c>
    </row>
    <row spans="1:6" r="80">
      <c t="s" r="A80" s="4">
        <v>295</v>
      </c>
      <c t="s" r="C80" s="4">
        <v>296</v>
      </c>
    </row>
    <row spans="1:6" r="81">
      <c t="s" r="A81" s="4">
        <v>297</v>
      </c>
      <c t="n" r="E81" s="6">
        <v>0</v>
      </c>
    </row>
    <row spans="1:6" r="82">
      <c t="s" r="A82" s="3">
        <v>271</v>
      </c>
    </row>
    <row spans="1:6" r="83">
      <c t="s" r="A83" s="4">
        <v>275</v>
      </c>
      <c t="n" r="B83" s="6">
        <v>600000</v>
      </c>
      <c t="n" r="C83" s="6">
        <v>600000</v>
      </c>
    </row>
    <row spans="1:6" r="84">
      <c t="s" r="A84" s="4">
        <v>298</v>
      </c>
    </row>
    <row spans="1:6" r="85">
      <c t="s" r="A85" s="3">
        <v>267</v>
      </c>
    </row>
    <row spans="1:6" r="86">
      <c t="s" r="A86" s="4">
        <v>268</v>
      </c>
      <c t="n" r="B86" s="6">
        <v>13400000</v>
      </c>
      <c t="n" r="C86" s="6">
        <v>13400000</v>
      </c>
      <c t="n" r="E86" s="6">
        <v>13400000</v>
      </c>
    </row>
    <row spans="1:6" r="87">
      <c t="s" r="A87" s="4">
        <v>297</v>
      </c>
      <c t="n" r="E87" s="6">
        <v>16400000</v>
      </c>
    </row>
    <row spans="1:6" r="88">
      <c t="s" r="A88" s="3">
        <v>271</v>
      </c>
    </row>
    <row spans="1:6" r="89">
      <c t="s" r="A89" s="4">
        <v>275</v>
      </c>
      <c t="n" r="B89" s="6">
        <v>13400000</v>
      </c>
      <c t="n" r="C89" s="6">
        <v>134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9</v>
      </c>
      <c t="s" r="B1" s="2">
        <v>68</v>
      </c>
      <c t="s" r="D1" s="2">
        <v>1</v>
      </c>
    </row>
    <row spans="1:5" r="2">
      <c t="s" r="B2" s="2">
        <v>2</v>
      </c>
      <c t="s" r="C2" s="2">
        <v>69</v>
      </c>
      <c t="s" r="D2" s="2">
        <v>2</v>
      </c>
      <c t="s" r="E2" s="2">
        <v>69</v>
      </c>
    </row>
    <row spans="1:5" r="3">
      <c t="s" r="A3" s="4">
        <v>253</v>
      </c>
    </row>
    <row spans="1:5" r="4">
      <c t="s" r="A4" s="3">
        <v>300</v>
      </c>
    </row>
    <row spans="1:5" r="5">
      <c t="s" r="A5" s="4">
        <v>301</v>
      </c>
      <c t="n" r="B5" s="7">
        <v>1041656</v>
      </c>
      <c t="n" r="C5" s="7">
        <v>885246</v>
      </c>
      <c t="n" r="D5" s="7">
        <v>5186080</v>
      </c>
      <c t="n" r="E5" s="7">
        <v>4313870</v>
      </c>
    </row>
    <row spans="1:5" r="6">
      <c t="s" r="A6" s="4">
        <v>257</v>
      </c>
    </row>
    <row spans="1:5" r="7">
      <c t="s" r="A7" s="3">
        <v>300</v>
      </c>
    </row>
    <row spans="1:5" r="8">
      <c t="s" r="A8" s="4">
        <v>301</v>
      </c>
      <c t="n" r="B8" s="6">
        <v>-5938</v>
      </c>
      <c t="n" r="C8" s="6">
        <v>-27647</v>
      </c>
      <c t="n" r="D8" s="6">
        <v>214524</v>
      </c>
      <c t="n" r="E8" s="6">
        <v>206437</v>
      </c>
    </row>
    <row spans="1:5" r="9">
      <c t="s" r="A9" s="4">
        <v>302</v>
      </c>
    </row>
    <row spans="1:5" r="10">
      <c t="s" r="A10" s="3">
        <v>300</v>
      </c>
    </row>
    <row spans="1:5" r="11">
      <c t="s" r="A11" s="4">
        <v>301</v>
      </c>
      <c t="n" r="B11" s="6">
        <v>455341</v>
      </c>
      <c t="n" r="C11" s="6">
        <v>402292</v>
      </c>
      <c t="n" r="D11" s="6">
        <v>1443347</v>
      </c>
      <c t="n" r="E11" s="6">
        <v>1131072</v>
      </c>
    </row>
    <row spans="1:5" r="12">
      <c t="s" r="A12" s="4">
        <v>303</v>
      </c>
    </row>
    <row spans="1:5" r="13">
      <c t="s" r="A13" s="3">
        <v>300</v>
      </c>
    </row>
    <row spans="1:5" r="14">
      <c t="s" r="A14" s="4">
        <v>301</v>
      </c>
      <c t="n" r="B14" s="6">
        <v>0</v>
      </c>
      <c t="n" r="C14" s="6">
        <v>0</v>
      </c>
      <c t="n" r="D14" s="6">
        <v>0</v>
      </c>
      <c t="n" r="E14" s="6">
        <v>0</v>
      </c>
    </row>
    <row spans="1:5" r="15">
      <c t="s" r="A15" s="4">
        <v>304</v>
      </c>
    </row>
    <row spans="1:5" r="16">
      <c t="s" r="A16" s="3">
        <v>300</v>
      </c>
    </row>
    <row spans="1:5" r="17">
      <c t="s" r="A17" s="4">
        <v>301</v>
      </c>
      <c t="n" r="B17" s="6">
        <v>586315</v>
      </c>
      <c t="n" r="C17" s="6">
        <v>482954</v>
      </c>
      <c t="n" r="D17" s="6">
        <v>3742733</v>
      </c>
      <c t="n" r="E17" s="6">
        <v>3182798</v>
      </c>
    </row>
    <row spans="1:5" r="18">
      <c t="s" r="A18" s="4">
        <v>305</v>
      </c>
    </row>
    <row spans="1:5" r="19">
      <c t="s" r="A19" s="3">
        <v>300</v>
      </c>
    </row>
    <row spans="1:5" r="20">
      <c t="s" r="A20" s="4">
        <v>301</v>
      </c>
      <c t="n" r="B20" s="7">
        <v>-5938</v>
      </c>
      <c t="n" r="C20" s="7">
        <v>-27647</v>
      </c>
      <c t="n" r="D20" s="7">
        <v>214524</v>
      </c>
      <c t="n" r="E20" s="7">
        <v>2064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t="s" r="A1" s="1">
        <v>306</v>
      </c>
      <c t="s" r="B1" s="2">
        <v>1</v>
      </c>
    </row>
    <row spans="1:3" r="2">
      <c t="s" r="B2" s="2">
        <v>307</v>
      </c>
      <c t="s" r="C2" s="2">
        <v>308</v>
      </c>
    </row>
    <row spans="1:3" r="3">
      <c t="s" r="A3" s="4">
        <v>266</v>
      </c>
    </row>
    <row spans="1:3" r="4">
      <c t="s" r="A4" s="3">
        <v>309</v>
      </c>
    </row>
    <row spans="1:3" r="5">
      <c t="s" r="A5" s="4">
        <v>310</v>
      </c>
      <c t="n" r="B5" s="6">
        <v>13437822</v>
      </c>
    </row>
    <row spans="1:3" r="6">
      <c t="s" r="A6" s="4">
        <v>311</v>
      </c>
      <c t="s" r="B6" s="4">
        <v>312</v>
      </c>
    </row>
    <row spans="1:3" r="7">
      <c t="s" r="A7" s="4">
        <v>313</v>
      </c>
      <c t="n" r="B7" s="8">
        <v>3.04</v>
      </c>
    </row>
    <row spans="1:3" r="8">
      <c t="s" r="A8" s="4">
        <v>314</v>
      </c>
      <c t="n" r="B8" s="6">
        <v>9842803</v>
      </c>
    </row>
    <row spans="1:3" r="9">
      <c t="s" r="A9" s="4">
        <v>311</v>
      </c>
      <c t="s" r="B9" s="4">
        <v>315</v>
      </c>
    </row>
    <row spans="1:3" r="10">
      <c t="s" r="A10" s="4">
        <v>316</v>
      </c>
      <c t="n" r="B10" s="8">
        <v>3.27</v>
      </c>
    </row>
    <row spans="1:3" r="11">
      <c t="s" r="A11" s="4">
        <v>317</v>
      </c>
      <c t="n" r="B11" s="7">
        <v>0</v>
      </c>
    </row>
    <row spans="1:3" r="12">
      <c t="s" r="A12" s="4">
        <v>318</v>
      </c>
      <c t="n" r="B12" s="7">
        <v>0</v>
      </c>
    </row>
    <row spans="1:3" r="13">
      <c t="s" r="A13" s="4">
        <v>319</v>
      </c>
      <c t="n" r="B13" s="8">
        <v>0.59</v>
      </c>
    </row>
    <row spans="1:3" r="14">
      <c t="s" r="A14" s="4">
        <v>208</v>
      </c>
    </row>
    <row spans="1:3" r="15">
      <c t="s" r="A15" s="3">
        <v>309</v>
      </c>
    </row>
    <row spans="1:3" r="16">
      <c t="s" r="A16" s="4">
        <v>320</v>
      </c>
      <c t="n" r="B16" s="6">
        <v>30559148</v>
      </c>
      <c t="n" r="C16" s="6">
        <v>7225472</v>
      </c>
    </row>
    <row spans="1:3" r="17">
      <c t="s" r="A17" s="4">
        <v>321</v>
      </c>
      <c t="n" r="B17" s="11">
        <v>0.8</v>
      </c>
      <c t="n" r="C17" s="11">
        <v>4.28</v>
      </c>
    </row>
    <row spans="1:3" r="18">
      <c t="s" r="A18" s="4">
        <v>322</v>
      </c>
    </row>
    <row spans="1:3" r="19">
      <c t="s" r="A19" s="3">
        <v>309</v>
      </c>
    </row>
    <row spans="1:3" r="20">
      <c t="s" r="A20" s="4">
        <v>323</v>
      </c>
      <c t="n" r="B20" s="8">
        <v>0.6</v>
      </c>
    </row>
    <row spans="1:3" r="21">
      <c t="s" r="A21" s="4">
        <v>324</v>
      </c>
      <c t="n" r="B21" s="7">
        <v>2</v>
      </c>
    </row>
    <row spans="1:3" r="22">
      <c t="s" r="A22" s="4">
        <v>310</v>
      </c>
      <c t="n" r="B22" s="6">
        <v>1274498</v>
      </c>
    </row>
    <row spans="1:3" r="23">
      <c t="s" r="A23" s="4">
        <v>311</v>
      </c>
      <c t="s" r="B23" s="4">
        <v>325</v>
      </c>
    </row>
    <row spans="1:3" r="24">
      <c t="s" r="A24" s="4">
        <v>313</v>
      </c>
      <c t="n" r="B24" s="8">
        <v>1.78</v>
      </c>
    </row>
    <row spans="1:3" r="25">
      <c t="s" r="A25" s="4">
        <v>314</v>
      </c>
      <c t="n" r="B25" s="6">
        <v>1224498</v>
      </c>
    </row>
    <row spans="1:3" r="26">
      <c t="s" r="A26" s="4">
        <v>311</v>
      </c>
      <c t="s" r="B26" s="4">
        <v>326</v>
      </c>
    </row>
    <row spans="1:3" r="27">
      <c t="s" r="A27" s="4">
        <v>316</v>
      </c>
      <c t="n" r="B27" s="8">
        <v>1.83</v>
      </c>
    </row>
    <row spans="1:3" r="28">
      <c t="s" r="A28" s="4">
        <v>327</v>
      </c>
    </row>
    <row spans="1:3" r="29">
      <c t="s" r="A29" s="3">
        <v>309</v>
      </c>
    </row>
    <row spans="1:3" r="30">
      <c t="s" r="A30" s="4">
        <v>323</v>
      </c>
      <c t="n" r="B30" s="11">
        <v>2.01</v>
      </c>
    </row>
    <row spans="1:3" r="31">
      <c t="s" r="A31" s="4">
        <v>324</v>
      </c>
      <c t="n" r="B31" s="8">
        <v>2.5</v>
      </c>
    </row>
    <row spans="1:3" r="32">
      <c t="s" r="A32" s="4">
        <v>310</v>
      </c>
      <c t="n" r="B32" s="6">
        <v>7899179</v>
      </c>
    </row>
    <row spans="1:3" r="33">
      <c t="s" r="A33" s="4">
        <v>311</v>
      </c>
      <c t="s" r="B33" s="4">
        <v>328</v>
      </c>
    </row>
    <row spans="1:3" r="34">
      <c t="s" r="A34" s="4">
        <v>313</v>
      </c>
      <c t="n" r="B34" s="8">
        <v>2.33</v>
      </c>
    </row>
    <row spans="1:3" r="35">
      <c t="s" r="A35" s="4">
        <v>314</v>
      </c>
      <c t="n" r="B35" s="6">
        <v>4522874</v>
      </c>
    </row>
    <row spans="1:3" r="36">
      <c t="s" r="A36" s="4">
        <v>311</v>
      </c>
      <c t="s" r="B36" s="4">
        <v>329</v>
      </c>
    </row>
    <row spans="1:3" r="37">
      <c t="s" r="A37" s="4">
        <v>316</v>
      </c>
      <c t="n" r="B37" s="8">
        <v>2.3</v>
      </c>
    </row>
    <row spans="1:3" r="38">
      <c t="s" r="A38" s="4">
        <v>330</v>
      </c>
    </row>
    <row spans="1:3" r="39">
      <c t="s" r="A39" s="3">
        <v>309</v>
      </c>
    </row>
    <row spans="1:3" r="40">
      <c t="s" r="A40" s="4">
        <v>323</v>
      </c>
      <c t="n" r="B40" s="11">
        <v>2.51</v>
      </c>
    </row>
    <row spans="1:3" r="41">
      <c t="s" r="A41" s="4">
        <v>324</v>
      </c>
      <c t="n" r="B41" s="7">
        <v>4</v>
      </c>
    </row>
    <row spans="1:3" r="42">
      <c t="s" r="A42" s="4">
        <v>310</v>
      </c>
      <c t="n" r="B42" s="6">
        <v>968291</v>
      </c>
    </row>
    <row spans="1:3" r="43">
      <c t="s" r="A43" s="4">
        <v>311</v>
      </c>
      <c t="s" r="B43" s="4">
        <v>331</v>
      </c>
    </row>
    <row spans="1:3" r="44">
      <c t="s" r="A44" s="4">
        <v>313</v>
      </c>
      <c t="n" r="B44" s="8">
        <v>2.88</v>
      </c>
    </row>
    <row spans="1:3" r="45">
      <c t="s" r="A45" s="4">
        <v>314</v>
      </c>
      <c t="n" r="B45" s="6">
        <v>937458</v>
      </c>
    </row>
    <row spans="1:3" r="46">
      <c t="s" r="A46" s="4">
        <v>311</v>
      </c>
      <c t="s" r="B46" s="4">
        <v>332</v>
      </c>
    </row>
    <row spans="1:3" r="47">
      <c t="s" r="A47" s="4">
        <v>316</v>
      </c>
      <c t="n" r="B47" s="8">
        <v>2.87</v>
      </c>
    </row>
    <row spans="1:3" r="48">
      <c t="s" r="A48" s="4">
        <v>333</v>
      </c>
    </row>
    <row spans="1:3" r="49">
      <c t="s" r="A49" s="3">
        <v>309</v>
      </c>
    </row>
    <row spans="1:3" r="50">
      <c t="s" r="A50" s="4">
        <v>323</v>
      </c>
      <c t="n" r="B50" s="11">
        <v>4.01</v>
      </c>
    </row>
    <row spans="1:3" r="51">
      <c t="s" r="A51" s="4">
        <v>324</v>
      </c>
      <c t="n" r="B51" s="8">
        <v>32.55</v>
      </c>
    </row>
    <row spans="1:3" r="52">
      <c t="s" r="A52" s="4">
        <v>310</v>
      </c>
      <c t="n" r="B52" s="6">
        <v>3295854</v>
      </c>
    </row>
    <row spans="1:3" r="53">
      <c t="s" r="A53" s="4">
        <v>311</v>
      </c>
      <c t="s" r="B53" s="4">
        <v>334</v>
      </c>
    </row>
    <row spans="1:3" r="54">
      <c t="s" r="A54" s="4">
        <v>313</v>
      </c>
      <c t="n" r="B54" s="8">
        <v>5.3</v>
      </c>
    </row>
    <row spans="1:3" r="55">
      <c t="s" r="A55" s="4">
        <v>314</v>
      </c>
      <c t="n" r="B55" s="6">
        <v>3157973</v>
      </c>
    </row>
    <row spans="1:3" r="56">
      <c t="s" r="A56" s="4">
        <v>311</v>
      </c>
      <c t="s" r="B56" s="4">
        <v>335</v>
      </c>
    </row>
    <row spans="1:3" r="57">
      <c t="s" r="A57" s="4">
        <v>316</v>
      </c>
      <c t="n" r="B57" s="8">
        <v>5.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6</v>
      </c>
      <c t="s" r="B1" s="2">
        <v>1</v>
      </c>
    </row>
    <row spans="1:3" r="2">
      <c t="s" r="B2" s="2">
        <v>2</v>
      </c>
      <c t="s" r="C2" s="2">
        <v>28</v>
      </c>
    </row>
    <row spans="1:3" r="3">
      <c t="s" r="A3" s="3">
        <v>337</v>
      </c>
    </row>
    <row spans="1:3" r="4">
      <c t="s" r="A4" s="4">
        <v>338</v>
      </c>
      <c t="n" r="B4" s="7">
        <v>6000</v>
      </c>
    </row>
    <row spans="1:3" r="5">
      <c t="s" r="A5" s="4">
        <v>339</v>
      </c>
    </row>
    <row spans="1:3" r="6">
      <c t="s" r="A6" s="3">
        <v>337</v>
      </c>
    </row>
    <row spans="1:3" r="7">
      <c t="s" r="A7" s="4">
        <v>340</v>
      </c>
      <c t="n" r="B7" s="6">
        <v>56972</v>
      </c>
      <c t="n" r="C7" s="7">
        <v>20673</v>
      </c>
    </row>
    <row spans="1:3" r="8">
      <c t="s" r="A8" s="4">
        <v>31</v>
      </c>
      <c t="n" r="C8" s="6">
        <v>35035</v>
      </c>
    </row>
    <row spans="1:3" r="9">
      <c t="s" r="A9" s="4">
        <v>43</v>
      </c>
      <c t="n" r="B9" s="6">
        <v>-6686</v>
      </c>
      <c t="n" r="C9" s="6">
        <v>-693</v>
      </c>
    </row>
    <row spans="1:3" r="10">
      <c t="s" r="A10" s="4">
        <v>341</v>
      </c>
    </row>
    <row spans="1:3" r="11">
      <c t="s" r="A11" s="3">
        <v>337</v>
      </c>
    </row>
    <row spans="1:3" r="12">
      <c t="s" r="A12" s="4">
        <v>340</v>
      </c>
      <c t="n" r="B12" s="6">
        <v>56972</v>
      </c>
      <c t="n" r="C12" s="6">
        <v>20673</v>
      </c>
    </row>
    <row spans="1:3" r="13">
      <c t="s" r="A13" s="4">
        <v>31</v>
      </c>
      <c t="n" r="C13" s="6">
        <v>35035</v>
      </c>
    </row>
    <row spans="1:3" r="14">
      <c t="s" r="A14" s="4">
        <v>43</v>
      </c>
      <c t="n" r="B14" s="6">
        <v>0</v>
      </c>
      <c t="n" r="C14" s="6">
        <v>0</v>
      </c>
    </row>
    <row spans="1:3" r="15">
      <c t="s" r="A15" s="4">
        <v>342</v>
      </c>
    </row>
    <row spans="1:3" r="16">
      <c t="s" r="A16" s="3">
        <v>337</v>
      </c>
    </row>
    <row spans="1:3" r="17">
      <c t="s" r="A17" s="4">
        <v>340</v>
      </c>
      <c t="n" r="B17" s="6">
        <v>0</v>
      </c>
      <c t="n" r="C17" s="6">
        <v>0</v>
      </c>
    </row>
    <row spans="1:3" r="18">
      <c t="s" r="A18" s="4">
        <v>31</v>
      </c>
      <c t="n" r="C18" s="6">
        <v>0</v>
      </c>
    </row>
    <row spans="1:3" r="19">
      <c t="s" r="A19" s="4">
        <v>43</v>
      </c>
      <c t="n" r="B19" s="6">
        <v>0</v>
      </c>
      <c t="n" r="C19" s="6">
        <v>0</v>
      </c>
    </row>
    <row spans="1:3" r="20">
      <c t="s" r="A20" s="4">
        <v>343</v>
      </c>
    </row>
    <row spans="1:3" r="21">
      <c t="s" r="A21" s="3">
        <v>337</v>
      </c>
    </row>
    <row spans="1:3" r="22">
      <c t="s" r="A22" s="4">
        <v>340</v>
      </c>
      <c t="n" r="B22" s="6">
        <v>0</v>
      </c>
      <c t="n" r="C22" s="6">
        <v>0</v>
      </c>
    </row>
    <row spans="1:3" r="23">
      <c t="s" r="A23" s="4">
        <v>31</v>
      </c>
      <c t="n" r="C23" s="6">
        <v>0</v>
      </c>
    </row>
    <row spans="1:3" r="24">
      <c t="s" r="A24" s="4">
        <v>43</v>
      </c>
      <c t="n" r="B24" s="7">
        <v>-6686</v>
      </c>
      <c t="n" r="C24" s="7">
        <v>-6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spans="1:5" r="1">
      <c t="s" r="A1" s="1">
        <v>344</v>
      </c>
      <c t="s" r="B1" s="2">
        <v>1</v>
      </c>
    </row>
    <row spans="1:5" r="2">
      <c t="s" r="B2" s="2">
        <v>2</v>
      </c>
      <c t="s" r="C2" s="2">
        <v>28</v>
      </c>
      <c t="s" r="D2" s="2">
        <v>69</v>
      </c>
      <c t="s" r="E2" s="2">
        <v>345</v>
      </c>
    </row>
    <row spans="1:5" r="3">
      <c t="s" r="A3" s="3">
        <v>346</v>
      </c>
    </row>
    <row spans="1:5" r="4">
      <c t="s" r="A4" s="4">
        <v>30</v>
      </c>
      <c t="n" r="B4" s="7">
        <v>58875925</v>
      </c>
      <c t="n" r="C4" s="7">
        <v>22261372</v>
      </c>
      <c t="n" r="D4" s="7">
        <v>55779620</v>
      </c>
      <c t="n" r="E4" s="7">
        <v>32218905</v>
      </c>
    </row>
    <row spans="1:5" r="5">
      <c t="s" r="A5" s="4">
        <v>347</v>
      </c>
      <c t="n" r="B5" s="6">
        <v>37400000</v>
      </c>
    </row>
    <row spans="1:5" r="6">
      <c t="s" r="A6" s="4">
        <v>348</v>
      </c>
    </row>
    <row spans="1:5" r="7">
      <c t="s" r="A7" s="3">
        <v>346</v>
      </c>
    </row>
    <row spans="1:5" r="8">
      <c t="s" r="A8" s="4">
        <v>347</v>
      </c>
      <c t="n" r="B8" s="6">
        <v>15600000</v>
      </c>
    </row>
    <row spans="1:5" r="9">
      <c t="s" r="A9" s="4">
        <v>349</v>
      </c>
    </row>
    <row spans="1:5" r="10">
      <c t="s" r="A10" s="3">
        <v>346</v>
      </c>
    </row>
    <row spans="1:5" r="11">
      <c t="s" r="A11" s="4">
        <v>347</v>
      </c>
      <c t="n" r="B11" s="6">
        <v>2700000</v>
      </c>
    </row>
    <row spans="1:5" r="12">
      <c t="s" r="A12" s="4">
        <v>350</v>
      </c>
    </row>
    <row spans="1:5" r="13">
      <c t="s" r="A13" s="3">
        <v>346</v>
      </c>
    </row>
    <row spans="1:5" r="14">
      <c t="s" r="A14" s="4">
        <v>347</v>
      </c>
      <c t="n" r="B14" s="6">
        <v>3400000</v>
      </c>
    </row>
    <row spans="1:5" r="15">
      <c t="s" r="A15" s="4">
        <v>351</v>
      </c>
    </row>
    <row spans="1:5" r="16">
      <c t="s" r="A16" s="3">
        <v>346</v>
      </c>
    </row>
    <row spans="1:5" r="17">
      <c t="s" r="A17" s="4">
        <v>347</v>
      </c>
      <c t="n" r="B17" s="6">
        <v>8300000</v>
      </c>
    </row>
    <row spans="1:5" r="18">
      <c t="s" r="A18" s="4">
        <v>352</v>
      </c>
    </row>
    <row spans="1:5" r="19">
      <c t="s" r="A19" s="3">
        <v>346</v>
      </c>
    </row>
    <row spans="1:5" r="20">
      <c t="s" r="A20" s="4">
        <v>347</v>
      </c>
      <c t="n" r="B20" s="7">
        <v>7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3"/>
  </cols>
  <sheetData>
    <row spans="1:6" r="1">
      <c t="s" r="A1" s="1">
        <v>353</v>
      </c>
      <c t="s" r="B1" s="2">
        <v>191</v>
      </c>
      <c t="s" r="C1" s="2">
        <v>354</v>
      </c>
      <c t="s" r="D1" s="2">
        <v>203</v>
      </c>
      <c t="s" r="E1" s="2">
        <v>2</v>
      </c>
      <c t="s" r="F1" s="2">
        <v>190</v>
      </c>
    </row>
    <row spans="1:6" r="2">
      <c t="s" r="A2" s="3">
        <v>355</v>
      </c>
    </row>
    <row spans="1:6" r="3">
      <c t="s" r="A3" s="4">
        <v>198</v>
      </c>
      <c t="n" r="B3" s="6">
        <v>28579421</v>
      </c>
      <c t="n" r="F3" s="6">
        <v>1561578</v>
      </c>
    </row>
    <row spans="1:6" r="4">
      <c t="s" r="A4" s="4">
        <v>356</v>
      </c>
      <c t="s" r="B4" s="4">
        <v>357</v>
      </c>
    </row>
    <row spans="1:6" r="5">
      <c t="s" r="A5" s="4">
        <v>358</v>
      </c>
      <c t="n" r="D5" s="6">
        <v>100000</v>
      </c>
    </row>
    <row spans="1:6" r="6">
      <c t="s" r="A6" s="4">
        <v>359</v>
      </c>
      <c t="n" r="E6" s="6">
        <v>16400000</v>
      </c>
    </row>
    <row spans="1:6" r="7">
      <c t="s" r="A7" s="4">
        <v>360</v>
      </c>
      <c t="n" r="C7" s="6">
        <v>199275</v>
      </c>
    </row>
    <row spans="1:6" r="8">
      <c t="s" r="A8" s="4">
        <v>361</v>
      </c>
      <c t="n" r="C8" s="12">
        <v>-2.6</v>
      </c>
    </row>
    <row spans="1:6" r="9">
      <c t="s" r="A9" s="4">
        <v>362</v>
      </c>
      <c t="n" r="D9" s="12">
        <v>0.2</v>
      </c>
    </row>
    <row spans="1:6" r="10">
      <c t="s" r="A10" s="4">
        <v>208</v>
      </c>
    </row>
    <row spans="1:6" r="11">
      <c t="s" r="A11" s="3">
        <v>355</v>
      </c>
    </row>
    <row spans="1:6" r="12">
      <c t="s" r="A12" s="4">
        <v>209</v>
      </c>
      <c t="n" r="D12" s="6">
        <v>500000</v>
      </c>
      <c t="n" r="E12" s="6">
        <v>500000</v>
      </c>
    </row>
    <row spans="1:6" r="13">
      <c t="s" r="A13" s="4">
        <v>293</v>
      </c>
      <c t="n" r="D13" s="8">
        <v>1.74</v>
      </c>
      <c t="n" r="E13" s="8">
        <v>1.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363</v>
      </c>
      <c t="s" r="B1" s="2">
        <v>1</v>
      </c>
    </row>
    <row spans="1:3" r="2">
      <c t="s" r="B2" s="2">
        <v>2</v>
      </c>
      <c t="s" r="C2" s="2">
        <v>28</v>
      </c>
    </row>
    <row spans="1:3" r="3">
      <c t="s" r="A3" s="4">
        <v>364</v>
      </c>
    </row>
    <row spans="1:3" r="4">
      <c t="s" r="A4" s="3">
        <v>365</v>
      </c>
    </row>
    <row spans="1:3" r="5">
      <c t="s" r="A5" s="4">
        <v>295</v>
      </c>
      <c t="s" r="B5" s="4">
        <v>366</v>
      </c>
    </row>
    <row spans="1:3" r="6">
      <c t="s" r="A6" s="4">
        <v>367</v>
      </c>
    </row>
    <row spans="1:3" r="7">
      <c t="s" r="A7" s="3">
        <v>365</v>
      </c>
    </row>
    <row spans="1:3" r="8">
      <c t="s" r="A8" s="4">
        <v>295</v>
      </c>
      <c t="s" r="B8" s="4">
        <v>368</v>
      </c>
    </row>
    <row spans="1:3" r="9">
      <c t="s" r="A9" s="4">
        <v>369</v>
      </c>
    </row>
    <row spans="1:3" r="10">
      <c t="s" r="A10" s="3">
        <v>365</v>
      </c>
    </row>
    <row spans="1:3" r="11">
      <c t="s" r="A11" s="4">
        <v>370</v>
      </c>
      <c t="n" r="C11" s="12">
        <v>281.6</v>
      </c>
    </row>
    <row spans="1:3" r="12">
      <c t="s" r="A12" s="4">
        <v>371</v>
      </c>
    </row>
    <row spans="1:3" r="13">
      <c t="s" r="A13" s="3">
        <v>365</v>
      </c>
    </row>
    <row spans="1:3" r="14">
      <c t="s" r="A14" s="4">
        <v>370</v>
      </c>
      <c t="n" r="C14" s="10">
        <v>219.3</v>
      </c>
    </row>
    <row spans="1:3" r="15">
      <c t="s" r="A15" s="4">
        <v>372</v>
      </c>
    </row>
    <row spans="1:3" r="16">
      <c t="s" r="A16" s="3">
        <v>365</v>
      </c>
    </row>
    <row spans="1:3" r="17">
      <c t="s" r="A17" s="4">
        <v>370</v>
      </c>
      <c t="n" r="C17" s="10">
        <v>173.7</v>
      </c>
    </row>
    <row spans="1:3" r="18">
      <c t="s" r="A18" s="4">
        <v>373</v>
      </c>
    </row>
    <row spans="1:3" r="19">
      <c t="s" r="A19" s="3">
        <v>365</v>
      </c>
    </row>
    <row spans="1:3" r="20">
      <c t="s" r="A20" s="4">
        <v>370</v>
      </c>
      <c t="n" r="C20" s="12">
        <v>17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45"/>
    <col customWidth="1" max="3" min="3" width="20"/>
    <col customWidth="1" max="4" min="4" width="20"/>
    <col customWidth="1" max="5" min="5" width="27"/>
  </cols>
  <sheetData>
    <row spans="1:5" r="1">
      <c t="s" r="A1" s="1">
        <v>374</v>
      </c>
      <c t="s" r="B1" s="2">
        <v>1</v>
      </c>
    </row>
    <row spans="1:5" r="2">
      <c t="s" r="B2" s="2">
        <v>375</v>
      </c>
      <c t="s" r="C2" s="2">
        <v>376</v>
      </c>
      <c t="s" r="D2" s="2">
        <v>377</v>
      </c>
      <c t="s" r="E2" s="2">
        <v>378</v>
      </c>
    </row>
    <row spans="1:5" r="3">
      <c t="s" r="A3" s="3">
        <v>192</v>
      </c>
    </row>
    <row spans="1:5" r="4">
      <c t="s" r="A4" s="4">
        <v>379</v>
      </c>
      <c t="n" r="B4" s="7">
        <v>7500000</v>
      </c>
    </row>
    <row spans="1:5" r="5">
      <c t="s" r="A5" s="4">
        <v>380</v>
      </c>
      <c t="n" r="B5" s="7">
        <v>1000000</v>
      </c>
    </row>
    <row spans="1:5" r="6">
      <c t="s" r="A6" s="4">
        <v>381</v>
      </c>
      <c t="n" r="B6" s="6">
        <v>2</v>
      </c>
    </row>
    <row spans="1:5" r="7">
      <c t="s" r="A7" s="4">
        <v>382</v>
      </c>
      <c t="n" r="B7" s="6">
        <v>2</v>
      </c>
    </row>
    <row spans="1:5" r="8">
      <c t="s" r="A8" s="4">
        <v>193</v>
      </c>
      <c t="n" r="B8" s="7">
        <v>0</v>
      </c>
      <c t="n" r="C8" s="7">
        <v>4500000</v>
      </c>
      <c t="n" r="E8" s="7">
        <v>4500000</v>
      </c>
    </row>
    <row spans="1:5" r="9">
      <c t="s" r="A9" s="4">
        <v>383</v>
      </c>
      <c t="n" r="B9" s="6">
        <v>96943072</v>
      </c>
      <c t="n" r="E9" s="6">
        <v>66480065</v>
      </c>
    </row>
    <row spans="1:5" r="10">
      <c t="s" r="A10" s="4">
        <v>384</v>
      </c>
      <c t="n" r="D10" s="6">
        <v>2</v>
      </c>
    </row>
    <row spans="1:5" r="11">
      <c t="s" r="A11" s="4">
        <v>385</v>
      </c>
    </row>
    <row spans="1:5" r="12">
      <c t="s" r="A12" s="3">
        <v>192</v>
      </c>
    </row>
    <row spans="1:5" r="13">
      <c t="s" r="A13" s="4">
        <v>193</v>
      </c>
      <c t="n" r="E13" s="7">
        <v>4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0</v>
      </c>
      <c t="n" r="C4" s="7">
        <v>0</v>
      </c>
      <c t="n" r="D4" s="7">
        <v>100000</v>
      </c>
      <c t="n" r="E4" s="7">
        <v>0</v>
      </c>
    </row>
    <row spans="1:5" r="5">
      <c t="s" r="A5" s="3">
        <v>72</v>
      </c>
    </row>
    <row spans="1:5" r="6">
      <c t="s" r="A6" s="4">
        <v>73</v>
      </c>
      <c t="n" r="B6" s="6">
        <v>8927037</v>
      </c>
      <c t="n" r="C6" s="6">
        <v>8470592</v>
      </c>
      <c t="n" r="D6" s="6">
        <v>29531609</v>
      </c>
      <c t="n" r="E6" s="6">
        <v>31043741</v>
      </c>
    </row>
    <row spans="1:5" r="7">
      <c t="s" r="A7" s="4">
        <v>74</v>
      </c>
      <c t="n" r="B7" s="6">
        <v>2771732</v>
      </c>
      <c t="n" r="C7" s="6">
        <v>2188656</v>
      </c>
      <c t="n" r="D7" s="6">
        <v>12859069</v>
      </c>
      <c t="n" r="E7" s="6">
        <v>9510657</v>
      </c>
    </row>
    <row spans="1:5" r="8">
      <c t="s" r="A8" s="4">
        <v>75</v>
      </c>
      <c t="n" r="B8" s="6">
        <v>11698769</v>
      </c>
      <c t="n" r="C8" s="6">
        <v>10659248</v>
      </c>
      <c t="n" r="D8" s="6">
        <v>42390678</v>
      </c>
      <c t="n" r="E8" s="6">
        <v>40554398</v>
      </c>
    </row>
    <row spans="1:5" r="9">
      <c t="s" r="A9" s="4">
        <v>76</v>
      </c>
      <c t="n" r="B9" s="6">
        <v>-11698769</v>
      </c>
      <c t="n" r="C9" s="6">
        <v>-10659248</v>
      </c>
      <c t="n" r="D9" s="6">
        <v>-42290678</v>
      </c>
      <c t="n" r="E9" s="6">
        <v>-40554398</v>
      </c>
    </row>
    <row spans="1:5" r="10">
      <c t="s" r="A10" s="3">
        <v>77</v>
      </c>
    </row>
    <row spans="1:5" r="11">
      <c t="s" r="A11" s="4">
        <v>78</v>
      </c>
      <c t="n" r="B11" s="6">
        <v>68635</v>
      </c>
      <c t="n" r="C11" s="6">
        <v>68678</v>
      </c>
      <c t="n" r="D11" s="6">
        <v>195809</v>
      </c>
      <c t="n" r="E11" s="6">
        <v>171707</v>
      </c>
    </row>
    <row spans="1:5" r="12">
      <c t="s" r="A12" s="4">
        <v>79</v>
      </c>
      <c t="n" r="B12" s="6">
        <v>-781038</v>
      </c>
      <c t="n" r="C12" s="6">
        <v>0</v>
      </c>
      <c t="n" r="D12" s="6">
        <v>-1939186</v>
      </c>
      <c t="n" r="E12" s="6">
        <v>0</v>
      </c>
    </row>
    <row spans="1:5" r="13">
      <c t="s" r="A13" s="4">
        <v>80</v>
      </c>
      <c t="n" r="B13" s="6">
        <v>-10489</v>
      </c>
      <c t="n" r="C13" s="6">
        <v>2040</v>
      </c>
      <c t="n" r="D13" s="6">
        <v>-4398</v>
      </c>
      <c t="n" r="E13" s="6">
        <v>17948</v>
      </c>
    </row>
    <row spans="1:5" r="14">
      <c t="s" r="A14" s="4">
        <v>81</v>
      </c>
      <c t="n" r="B14" s="6">
        <v>246211</v>
      </c>
      <c t="n" r="C14" s="6">
        <v>3515178</v>
      </c>
      <c t="n" r="D14" s="6">
        <v>939668</v>
      </c>
      <c t="n" r="E14" s="6">
        <v>4079748</v>
      </c>
    </row>
    <row spans="1:5" r="15">
      <c t="s" r="A15" s="4">
        <v>82</v>
      </c>
      <c t="n" r="B15" s="7">
        <v>-12175450</v>
      </c>
      <c t="n" r="C15" s="7">
        <v>-7073352</v>
      </c>
      <c t="n" r="D15" s="7">
        <v>-43098785</v>
      </c>
      <c t="n" r="E15" s="7">
        <v>-36284995</v>
      </c>
    </row>
    <row spans="1:5" r="16">
      <c t="s" r="A16" s="4">
        <v>83</v>
      </c>
      <c t="n" r="B16" s="8">
        <v>-0.13</v>
      </c>
      <c t="n" r="C16" s="8">
        <v>-0.11</v>
      </c>
      <c t="n" r="D16" s="8">
        <v>-0.57</v>
      </c>
      <c t="n" r="E16" s="8">
        <v>-0.62</v>
      </c>
    </row>
    <row spans="1:5" r="17">
      <c t="s" r="A17" s="4">
        <v>84</v>
      </c>
      <c t="n" r="B17" s="6">
        <v>91042450</v>
      </c>
      <c t="n" r="C17" s="6">
        <v>63848208</v>
      </c>
      <c t="n" r="D17" s="6">
        <v>75001770</v>
      </c>
      <c t="n" r="E17" s="6">
        <v>58462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5</v>
      </c>
      <c t="s" r="B1" s="2">
        <v>1</v>
      </c>
    </row>
    <row spans="1:3" r="2">
      <c t="s" r="B2" s="2">
        <v>2</v>
      </c>
      <c t="s" r="C2" s="2">
        <v>69</v>
      </c>
    </row>
    <row spans="1:3" r="3">
      <c t="s" r="A3" s="3">
        <v>86</v>
      </c>
    </row>
    <row spans="1:3" r="4">
      <c t="s" r="A4" s="4">
        <v>82</v>
      </c>
      <c t="n" r="B4" s="7">
        <v>-43098785</v>
      </c>
      <c t="n" r="C4" s="7">
        <v>-36284995</v>
      </c>
    </row>
    <row spans="1:3" r="5">
      <c t="s" r="A5" s="3">
        <v>87</v>
      </c>
    </row>
    <row spans="1:3" r="6">
      <c t="s" r="A6" s="4">
        <v>88</v>
      </c>
      <c t="n" r="B6" s="6">
        <v>364548</v>
      </c>
      <c t="n" r="C6" s="6">
        <v>240391</v>
      </c>
    </row>
    <row spans="1:3" r="7">
      <c t="s" r="A7" s="4">
        <v>89</v>
      </c>
      <c t="n" r="B7" s="6">
        <v>5400604</v>
      </c>
      <c t="n" r="C7" s="6">
        <v>4520307</v>
      </c>
    </row>
    <row spans="1:3" r="8">
      <c t="s" r="A8" s="4">
        <v>90</v>
      </c>
      <c t="n" r="B8" s="6">
        <v>-939668</v>
      </c>
      <c t="n" r="C8" s="6">
        <v>-4079748</v>
      </c>
    </row>
    <row spans="1:3" r="9">
      <c t="s" r="A9" s="4">
        <v>91</v>
      </c>
      <c t="n" r="B9" s="6">
        <v>382241</v>
      </c>
      <c t="n" r="C9" s="6">
        <v>0</v>
      </c>
    </row>
    <row spans="1:3" r="10">
      <c t="s" r="A10" s="4">
        <v>92</v>
      </c>
      <c t="n" r="B10" s="6">
        <v>9116</v>
      </c>
      <c t="n" r="C10" s="6">
        <v>0</v>
      </c>
    </row>
    <row spans="1:3" r="11">
      <c t="s" r="A11" s="3">
        <v>93</v>
      </c>
    </row>
    <row spans="1:3" r="12">
      <c t="s" r="A12" s="4">
        <v>32</v>
      </c>
      <c t="n" r="B12" s="6">
        <v>4485130</v>
      </c>
      <c t="n" r="C12" s="6">
        <v>351388</v>
      </c>
    </row>
    <row spans="1:3" r="13">
      <c t="s" r="A13" s="4">
        <v>94</v>
      </c>
      <c t="n" r="B13" s="6">
        <v>28130</v>
      </c>
      <c t="n" r="C13" s="6">
        <v>97873</v>
      </c>
    </row>
    <row spans="1:3" r="14">
      <c t="s" r="A14" s="4">
        <v>95</v>
      </c>
      <c t="n" r="B14" s="6">
        <v>781013</v>
      </c>
      <c t="n" r="C14" s="6">
        <v>1545955</v>
      </c>
    </row>
    <row spans="1:3" r="15">
      <c t="s" r="A15" s="4">
        <v>40</v>
      </c>
      <c t="n" r="B15" s="6">
        <v>-3254181</v>
      </c>
      <c t="n" r="C15" s="6">
        <v>-447430</v>
      </c>
    </row>
    <row spans="1:3" r="16">
      <c t="s" r="A16" s="4">
        <v>41</v>
      </c>
      <c t="n" r="B16" s="6">
        <v>-4644353</v>
      </c>
      <c t="n" r="C16" s="6">
        <v>-26763</v>
      </c>
    </row>
    <row spans="1:3" r="17">
      <c t="s" r="A17" s="4">
        <v>96</v>
      </c>
      <c t="n" r="B17" s="6">
        <v>-40486205</v>
      </c>
      <c t="n" r="C17" s="6">
        <v>-34083022</v>
      </c>
    </row>
    <row spans="1:3" r="18">
      <c t="s" r="A18" s="3">
        <v>97</v>
      </c>
    </row>
    <row spans="1:3" r="19">
      <c t="s" r="A19" s="4">
        <v>98</v>
      </c>
      <c t="n" r="B19" s="6">
        <v>0</v>
      </c>
      <c t="n" r="C19" s="6">
        <v>-32982710</v>
      </c>
    </row>
    <row spans="1:3" r="20">
      <c t="s" r="A20" s="4">
        <v>99</v>
      </c>
      <c t="n" r="B20" s="6">
        <v>35035420</v>
      </c>
      <c t="n" r="C20" s="6">
        <v>63581849</v>
      </c>
    </row>
    <row spans="1:3" r="21">
      <c t="s" r="A21" s="4">
        <v>100</v>
      </c>
      <c t="n" r="B21" s="6">
        <v>-961221</v>
      </c>
      <c t="n" r="C21" s="6">
        <v>-325471</v>
      </c>
    </row>
    <row spans="1:3" r="22">
      <c t="s" r="A22" s="4">
        <v>101</v>
      </c>
      <c t="n" r="B22" s="6">
        <v>34074199</v>
      </c>
      <c t="n" r="C22" s="6">
        <v>30273668</v>
      </c>
    </row>
    <row spans="1:3" r="23">
      <c t="s" r="A23" s="3">
        <v>102</v>
      </c>
    </row>
    <row spans="1:3" r="24">
      <c t="s" r="A24" s="4">
        <v>103</v>
      </c>
      <c t="n" r="B24" s="6">
        <v>18309781</v>
      </c>
      <c t="n" r="C24" s="6">
        <v>26780068</v>
      </c>
    </row>
    <row spans="1:3" r="25">
      <c t="s" r="A25" s="4">
        <v>104</v>
      </c>
      <c t="n" r="B25" s="6">
        <v>24012078</v>
      </c>
      <c t="n" r="C25" s="6">
        <v>0</v>
      </c>
    </row>
    <row spans="1:3" r="26">
      <c t="s" r="A26" s="4">
        <v>105</v>
      </c>
      <c t="n" r="B26" s="6">
        <v>704700</v>
      </c>
      <c t="n" r="C26" s="6">
        <v>590001</v>
      </c>
    </row>
    <row spans="1:3" r="27">
      <c t="s" r="A27" s="4">
        <v>106</v>
      </c>
      <c t="n" r="B27" s="6">
        <v>43026559</v>
      </c>
      <c t="n" r="C27" s="6">
        <v>27370069</v>
      </c>
    </row>
    <row spans="1:3" r="28">
      <c t="s" r="A28" s="4">
        <v>107</v>
      </c>
      <c t="n" r="B28" s="6">
        <v>36614553</v>
      </c>
      <c t="n" r="C28" s="6">
        <v>23560715</v>
      </c>
    </row>
    <row spans="1:3" r="29">
      <c t="s" r="A29" s="4">
        <v>108</v>
      </c>
      <c t="n" r="B29" s="6">
        <v>22261372</v>
      </c>
      <c t="n" r="C29" s="6">
        <v>32218905</v>
      </c>
    </row>
    <row spans="1:3" r="30">
      <c t="s" r="A30" s="4">
        <v>109</v>
      </c>
      <c t="n" r="B30" s="6">
        <v>58875925</v>
      </c>
      <c t="n" r="C30" s="6">
        <v>55779620</v>
      </c>
    </row>
    <row spans="1:3" r="31">
      <c t="s" r="A31" s="3">
        <v>110</v>
      </c>
    </row>
    <row spans="1:3" r="32">
      <c t="s" r="A32" s="4">
        <v>111</v>
      </c>
      <c t="n" r="B32" s="6">
        <v>1359028</v>
      </c>
      <c t="n" r="C32" s="6">
        <v>0</v>
      </c>
    </row>
    <row spans="1:3" r="33">
      <c t="s" r="A33" s="4">
        <v>112</v>
      </c>
      <c t="n" r="B33" s="6">
        <v>0</v>
      </c>
      <c t="n" r="C33" s="6">
        <v>3</v>
      </c>
    </row>
    <row spans="1:3" r="34">
      <c t="s" r="A34" s="4">
        <v>113</v>
      </c>
      <c t="n" r="B34" s="6">
        <v>800</v>
      </c>
      <c t="n" r="C34" s="6">
        <v>800</v>
      </c>
    </row>
    <row spans="1:3" r="35">
      <c t="s" r="A35" s="3">
        <v>114</v>
      </c>
    </row>
    <row spans="1:3" r="36">
      <c t="s" r="A36" s="4">
        <v>115</v>
      </c>
      <c t="n" r="B36" s="6">
        <v>633749</v>
      </c>
      <c t="n" r="C36" s="6">
        <v>0</v>
      </c>
    </row>
    <row spans="1:3" r="37">
      <c t="s" r="A37" s="4">
        <v>116</v>
      </c>
      <c t="n" r="B37" s="6">
        <v>11154</v>
      </c>
      <c t="n" r="C37" s="6">
        <v>2035</v>
      </c>
    </row>
    <row spans="1:3" r="38">
      <c t="s" r="A38" s="4">
        <v>117</v>
      </c>
      <c t="n" r="B38" s="6">
        <v>4500000</v>
      </c>
      <c t="n" r="C38" s="6">
        <v>0</v>
      </c>
    </row>
    <row spans="1:3" r="39">
      <c t="s" r="A39" s="4">
        <v>118</v>
      </c>
      <c t="n" r="B39" s="7">
        <v>6932592</v>
      </c>
      <c t="n" r="C3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 (Unaud</vt:lpstr>
      <vt:lpstr>CONDENSED BALANCE SHEETS (Unau3</vt:lpstr>
      <vt:lpstr>CONDENSED STATEMENTS OF OPERATI</vt:lpstr>
      <vt:lpstr>CONDENSED STATEMENTS OF CASH FL</vt:lpstr>
      <vt:lpstr>Description of Company and Basi</vt:lpstr>
      <vt:lpstr>Recent Accounting Pronouncement</vt:lpstr>
      <vt:lpstr>Foreign Currency Remeasurement</vt:lpstr>
      <vt:lpstr>Short-term Investments</vt:lpstr>
      <vt:lpstr>Litigation Settlement Due in Sh</vt:lpstr>
      <vt:lpstr>Term Loan</vt:lpstr>
      <vt:lpstr>Basic and Diluted Net Loss Per </vt:lpstr>
      <vt:lpstr>Warrant Liabilities</vt:lpstr>
      <vt:lpstr>Stock Based Compensation</vt:lpstr>
      <vt:lpstr>Fair Value Measurements</vt:lpstr>
      <vt:lpstr>Liquidity and Capital Resources</vt:lpstr>
      <vt:lpstr>Equity Transactions</vt:lpstr>
      <vt:lpstr>Income Taxes</vt:lpstr>
      <vt:lpstr>Commitments and contingencies</vt:lpstr>
      <vt:lpstr>Term Loan (Tables)</vt:lpstr>
      <vt:lpstr>Warrant Liabilities (Tables)</vt:lpstr>
      <vt:lpstr>Stock Based Compensation (Table</vt:lpstr>
      <vt:lpstr>Fair Value Measurements (Tables</vt:lpstr>
      <vt:lpstr>Description of Company and Ba24</vt:lpstr>
      <vt:lpstr>Foreign Currency Remeasurement </vt:lpstr>
      <vt:lpstr>Short-term Investments (Details</vt:lpstr>
      <vt:lpstr>Litigation Settlement Due in 27</vt:lpstr>
      <vt:lpstr>Term Loan (Details)</vt:lpstr>
      <vt:lpstr>Basic and Diluted Net Loss Pe29</vt:lpstr>
      <vt:lpstr>Warrant Liabilities (Details)</vt:lpstr>
      <vt:lpstr>Stock Based Compensation (Detai</vt:lpstr>
      <vt:lpstr>Stock Based Compensation, Sched</vt:lpstr>
      <vt:lpstr>Stock Based Compensation, by Ex</vt:lpstr>
      <vt:lpstr>Fair Value Measurements (Detail</vt:lpstr>
      <vt:lpstr>Liquidity and Capital Resourc35</vt:lpstr>
      <vt:lpstr>Equity Transactions (Details)</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9:34:52Z</dcterms:created>
  <dcterms:modified xmlns:dcterms="http://purl.org/dc/terms/" xmlns:xsi="http://www.w3.org/2001/XMLSchema-instance" xsi:type="dcterms:W3CDTF">2016-11-08T19:34:52Z</dcterms:modified>
  <dc:title xmlns:dc="http://purl.org/dc/elements/1.1/">Untitled</dc:title>
  <dc:description xmlns:dc="http://purl.org/dc/elements/1.1/"/>
  <dc:subject xmlns:dc="http://purl.org/dc/elements/1.1/"/>
  <cp:keywords/>
  <cp:category/>
</cp:coreProperties>
</file>